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Description, Basis of " sheetId="6" r:id="rId6"/>
    <s:sheet name="Earnings Per Share Earnings Per" sheetId="7" r:id="rId7"/>
    <s:sheet name="Business Combinations" sheetId="8" r:id="rId8"/>
    <s:sheet name="Marketable Securities" sheetId="9" r:id="rId9"/>
    <s:sheet name="Intangible Assets" sheetId="10" r:id="rId10"/>
    <s:sheet name="Inventories" sheetId="11" r:id="rId11"/>
    <s:sheet name="Share-Based Payments" sheetId="12" r:id="rId12"/>
    <s:sheet name="Shareholders' Equity" sheetId="13" r:id="rId13"/>
    <s:sheet name="Fair Value Measurements" sheetId="14" r:id="rId14"/>
    <s:sheet name="Income Taxes" sheetId="15" r:id="rId15"/>
    <s:sheet name="Subsequent Events" sheetId="16" r:id="rId16"/>
    <s:sheet name="Earnings Per Share Earnings P17" sheetId="17" r:id="rId17"/>
    <s:sheet name="Business Combinations Business " sheetId="18" r:id="rId18"/>
    <s:sheet name="Business Combinations Busines19" sheetId="19" r:id="rId19"/>
    <s:sheet name="Business Combinations Busines20" sheetId="20" r:id="rId20"/>
    <s:sheet name="Marketable Securities (Tables)" sheetId="21" r:id="rId21"/>
    <s:sheet name="Intangible Assets Intangible As" sheetId="22" r:id="rId22"/>
    <s:sheet name="Inventories (Tables)" sheetId="23" r:id="rId23"/>
    <s:sheet name="Share-Based Payments (Tables)" sheetId="24" r:id="rId24"/>
    <s:sheet name="Shareholders' Equity (Tables)" sheetId="25" r:id="rId25"/>
    <s:sheet name="Fair Value Measurements (Tables" sheetId="26" r:id="rId26"/>
    <s:sheet name="Earnings Per Share Earnings P27" sheetId="27" r:id="rId27"/>
    <s:sheet name="Business Combinations Busines28" sheetId="28" r:id="rId28"/>
    <s:sheet name="Business Combinations Busines29" sheetId="29" r:id="rId29"/>
    <s:sheet name="Business Combinations Busines30" sheetId="30" r:id="rId30"/>
    <s:sheet name="Business Combinations Busines31" sheetId="31" r:id="rId31"/>
    <s:sheet name="Marketable Securities (Details)" sheetId="32" r:id="rId32"/>
    <s:sheet name="Marketable Securities - Availab" sheetId="33" r:id="rId33"/>
    <s:sheet name="Business Combination, Goodwill " sheetId="34" r:id="rId34"/>
    <s:sheet name="Intangible Assets Finite-Lived " sheetId="35" r:id="rId35"/>
    <s:sheet name="Inventories (Details)" sheetId="36" r:id="rId36"/>
    <s:sheet name="Share-Based Payments (Details)" sheetId="37" r:id="rId37"/>
    <s:sheet name="Shareholders' Equity (Details)" sheetId="38" r:id="rId38"/>
    <s:sheet name="Fair Value Measurements (Detail" sheetId="39" r:id="rId39"/>
    <s:sheet name="Income Taxes Income Tax Rates (" sheetId="40" r:id="rId40"/>
    <s:sheet name="Subsequent Events Subsequent Ev" sheetId="41" r:id="rId41"/>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03, 2015</t>
  </si>
  <si>
    <t>Document Information [Line Items]</t>
  </si>
  <si>
    <t>Entity Registrant Name</t>
  </si>
  <si>
    <t>CLEARONE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 $ in Thousands</t>
  </si>
  <si>
    <t>Dec. 31, 2014</t>
  </si>
  <si>
    <t>Current assets:</t>
  </si>
  <si>
    <t>Cash and cash equivalents</t>
  </si>
  <si>
    <t>Marketable securities</t>
  </si>
  <si>
    <t>Receivables, net of allowance for doubtful accounts of $52 and $58, respectively</t>
  </si>
  <si>
    <t>Inventories</t>
  </si>
  <si>
    <t>Distributor channel inventories</t>
  </si>
  <si>
    <t>Deferred income taxes</t>
  </si>
  <si>
    <t>Prepaid expenses and other assets</t>
  </si>
  <si>
    <t>Total current assets</t>
  </si>
  <si>
    <t>Long-term marketable securities</t>
  </si>
  <si>
    <t>Long-term inventories, net</t>
  </si>
  <si>
    <t>Property and equipment, net</t>
  </si>
  <si>
    <t>Intangibles, net</t>
  </si>
  <si>
    <t>Goodwill</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9,128,053 and 9,097,827 shares issued and outstanding</t>
  </si>
  <si>
    <t>Additional paid-in capital</t>
  </si>
  <si>
    <t>Accumulated other comprehensive (loss)</t>
  </si>
  <si>
    <t>Retained earnings</t>
  </si>
  <si>
    <t>Total shareholders' equity</t>
  </si>
  <si>
    <t>Total liabilities and shareholders' equity</t>
  </si>
  <si>
    <t>Consolidated Balance Sheets (Parentheticals) - USD ($) $ in Thousands</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 USD ($) $ in Thousands</t>
  </si>
  <si>
    <t>3 Months Ended</t>
  </si>
  <si>
    <t>Jun. 30, 2014</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Other comprehensive income:</t>
  </si>
  <si>
    <t>Change in unrealized gains (losses) on available-for-sale securities, net of tax</t>
  </si>
  <si>
    <t>Change in foreign currency translation adjustment</t>
  </si>
  <si>
    <t>Comprehensive income</t>
  </si>
  <si>
    <t>Consolidated Statements of Cash Flows - USD ($) $ in Thousands</t>
  </si>
  <si>
    <t>Cash flows from operating activities:</t>
  </si>
  <si>
    <t>Adjustments to reconcile net income to net cash provided by operations:</t>
  </si>
  <si>
    <t>Depreciation and amortization expense</t>
  </si>
  <si>
    <t>Amortization of deferred rent</t>
  </si>
  <si>
    <t>Stock-based compensation expense</t>
  </si>
  <si>
    <t>Provision for (recoveries of) doubtful accounts, net</t>
  </si>
  <si>
    <t>Write-down of inventory to net realizable value</t>
  </si>
  <si>
    <t>Loss on disposal of assets</t>
  </si>
  <si>
    <t>Tax benefit from exercise of stock options</t>
  </si>
  <si>
    <t>Changes in operating assets and liabilities:</t>
  </si>
  <si>
    <t>Receivables</t>
  </si>
  <si>
    <t>Income taxes payable</t>
  </si>
  <si>
    <t>Net cash provided by operating activities</t>
  </si>
  <si>
    <t>Cash flows from investing activities:</t>
  </si>
  <si>
    <t>Payment towards business acquisitions</t>
  </si>
  <si>
    <t>Purchase of property and equipment</t>
  </si>
  <si>
    <t>Purchase of patents</t>
  </si>
  <si>
    <t>Proceeds from maturities and sales of marketable securities</t>
  </si>
  <si>
    <t>Purchases of marketable securities</t>
  </si>
  <si>
    <t>Net cash provided by (used in) investing activities</t>
  </si>
  <si>
    <t>Cash flows from financing activities:</t>
  </si>
  <si>
    <t>Proceeds from the exercise of stock options</t>
  </si>
  <si>
    <t>Tax benefits from stock options</t>
  </si>
  <si>
    <t>Stock registration costs</t>
  </si>
  <si>
    <t>Payments of Dividends</t>
  </si>
  <si>
    <t>Payments for Repurchase of Common Stock</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Stock issued for acquisitions</t>
  </si>
  <si>
    <t>Business Description, Basis of Presentation and Significant Accounting Policies</t>
  </si>
  <si>
    <t>Accounting Policies [Abstract]</t>
  </si>
  <si>
    <t>1. Business Description, Basis of Presentation and Significant Accounting Policies Business Description: ClearOne, Inc. and its subsidiaries (collectively, “ClearOne” or the “Company”) are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Basis of Presentation: The fiscal year for ClearOne is the 12 months ending on December 31 st . The consolidated financial statements include the accounts of ClearOne and its subsidiaries. All significant inter-company accounts and transactions have been eliminated. These accompanying interim condensed consolidated financial statements for the three and six months ended June 30, 2015 and 2014 , respectively,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solidated financial statements contain all adjustments, consisting of normal recurring accruals, necessary for a fair presentation of our financial position as of June 30, 2015 and December 31, 2014 , the results of operations for the three and six months ended June 30, 2015 and 2014 , and the statements of cash flows for the six months ended June 30, 2015 and 2014 . The results of operations for the three and six months ended June 30, 2015 and 2014 are not necessarily indicative of the results for a full-year period. These interim condensed consolidated financial statements should be read in conjunction with the financial statements included in our Annual Report on Form 10-K for the year ended December 31, 2014 filed with the SEC. Significant Accounting Policies: The significant accounting policies were described in Note 1 to the audited consolidated financial statements included in the Company’s annual report on Form 10-K for the year ended December 31, 2014 . There have been no changes to these policies during the six months ended June 30, 2015 that are of significance or potential significance to the Company. Recent Accounting Pronounc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on January 1, 2017. The Company has not yet selected a transition method and is currently evaluating the effect that the updated standard will have on the consolidated financial statements.</t>
  </si>
  <si>
    <t>Earnings Per Share Earnings Per Share (Notes)</t>
  </si>
  <si>
    <t>Earnings Per Share, Diluted, by Common Class, Including Two Class Method [Line Items]</t>
  </si>
  <si>
    <t>Schedule of Earnings Per Share, Basic and Diluted [Table Text Block]</t>
  </si>
  <si>
    <t>The following table sets forth the computation of basic and diluted earnings per common share: Three months ended June 30, Six months ended June 30, 2015 2014 2015 2014 Numerator: Net income $ 1,515 $ 882 $ 2,787 $ 1,369 Denominator: Basic weighted average shares outstanding 9,119,907 9,266,071 9,110,062 9,174,816 Dilutive common stock equivalents using treasury stock method 483,775 411,655 450,852 443,356 Diluted weighted average shares outstanding 9,603,682 9,677,726 9,560,914 9,618,172 Basic earnings per common share $ 0.17 $ 0.10 $ 0.31 $ 0.15 Diluted earnings per common share $ 0.16 $ 0.09 $ 0.29 $ 0.14 Weighted average options outstanding 1,037,978 900,512 1,037,560 971,963 Anti-dilutive options not included in the computations 74,209 145,459 171,459 130,730</t>
  </si>
  <si>
    <t>Business Combinations</t>
  </si>
  <si>
    <t>Business Acquisition [Line Items]</t>
  </si>
  <si>
    <t>Business Combination Disclosure [Text Block]</t>
  </si>
  <si>
    <t>Business Combination Acquisition of Sabine On March 7, 2014 , the Company completed the acquisition of Sabine, Inc. ("Sabine") through a stock purchase agreement ("SPA"). Through the acquisition, the Company now manufactures, designs and sells professional wireless microphone systems for live and installed audio under the Sacom and ClearOne brand. It also makes an FBX Feedback Exterminator for reliable automatic feedback control. With the addition of Sabine, the Company now has reliable and exclusive access to the supply of wireless microphones that are a critical component of its complete microphone portfolio. Pursuant to the SPA, the Company (i) paid initial consideration of $8,141 in cash, (ii) accrued for possible additional earn-out payments over the next two years, estimated to be $657 , and (iii) issued 150,000 shares of restricted common stock of the Company, valued at $1,679 (determined on the basis of the closing market price of the Company's stock on the acquisition date). The purchase price was paid out of cash on hand. The SPA contains representations, warranties and indemnifications customary for a transaction of this type. The following table summarizes the consideration paid for the acquisition: Consideration Cash $ 8,141 Common stock 1,679 Contingent consideration 657 Total $ 10,477 The fair values of Sabine assets acquired and liabilities assumed are based on the information that was available during the measurement period of twelve months from the date of acquisition. The fair value of identified assets and liabilities acquired and goodwill is as follows: Fair value Cash $ 125 Accounts receivable 255 Inventories 844 Prepaid and other 105 Intangibles 3,970 Property, plant and equipment 292 Other long-term assets 11 Goodwill 5,510 Deferred tax asset 245 Trade accounts payable (420 ) Accrued liabilities (405 ) Stock registration costs (55 ) Total $ 10,477 The goodwill of $5,510 related to the acquisition of Sabine is composed of expected synergies in utilizing Sabine technology in ClearOne product offerings, reduction in future combined research and development expenses, and intangible assets including acquired workforce that do not qualify for separate recognition. The goodwill balance of $5,510 related to the acquisition of Sabine is expected to be deductible for tax purposes. Supplemental Pro Forma Information: 1) Revenue and net loss from the Sabine business from March 8, 2014 to June 30, 2014 were $84 and $163 respectively. 2) Revenue and earnings of the combined entity as though the business combination occurred as of January 1, 2014 were as follows: Three months ended June 30, Six months ended June 30, 2015 2014 2015 2014 Revenue $ 14,013 $ 14,111 $ 27,600 $ 27,088 Earnings 1,515 934 2,787 1,184 Basic earnings per common share $ 0.17 $ 0.10 $ 0.31 $ 0.13 Diluted earnings per common share $ 0.16 $ 0.10 $ 0.29 $ 0.12 3) There were no material, nonrecurring pro forma adjustments directly attributable to the acquisition included in this Supplemental Pro Forma Information. Acquisition of Spontania Business of Spain-based Dialcom Networks, S.L. On April 1, 2014 ClearOne, Inc. closed on the acquisition of the Spontania business of Spain-based Dialcom Networks, S.L. The Spontania cloud-based service empowers customers to deploy HD video conferencing, web collaboration, and more with equipment most businesses have and use every day - video-conferencing endpoints, desktops, laptops, web browsers, tablets, and smartphones. With Spontania there is no hardware investment and the service operates off of a reservation-less model, enabling on-demand video communications from virtually anywhere, anytime, with anyone on any device. The aggregate purchase price under the terms of the transaction was approximately €3.66 million in cash (approximately US$5.1 million ), after certain closing adjustments. ClearOne did not assume any debt or cash. The cash purchase price was paid out of cash on hand. The addition of this technology was an integral part of the company’s strategy to build an all-inclusive video collaboration portfolio. The fair value of identified assets and liabilities acquired from the Spontania acquisition was as follows: Fair value Intangibles $ 1,335 Property and equipment 47 Goodwill 3,741 Accrued liabilities (71 ) Total $ 5,052 The goodwill of $3,741 relates to the acquisition of Spontania cloud-based technology and intangible assets including acquired workforce that does not qualify for separate recognition. The goodwill of $3,741 from the Spontania acquisition is expected to be deductible for tax purposes. Supplemental Pro Forma Information: Revenue and earnings of the combined entity as though the business combination occurred as of January 1, 2014 is not available. The Spontania business was part of a business unit of Dialcom Networks, S.L., and thus separate stand-alone financial information for Spontania is not available. Acquisition Expenses: During the six months ended June 30, 2015 and the six months ended June 30, 2014 , the company incurred $133 and $437 in total acquisition related expenses for the Sabine and Spontania acquisitions, all of which are categorized under general and administrative expenses in the respective Consolidated Statement of Operations. Retroactive Restatement : Following the completion of the valuation process for the acquisition of Sabine we reported intangible amortization to reflect the final adjusted values on Form 10-K for the year ended December 31, 2014. For the quarter and six months ended June 30, 2015 we reported amortization based on the final valuation of intangible items. For the comparative quarter and six months ended June 30, 2014 we have restated net income to reflect the inclusion of the revised amortization applicable to those periods. Net income changed from $934 and $1,424 originally reported for the three and six months ended June 30, 2014 to $882 and $1,369 . The reported retained earnings balance of $29,247 at June 30, 2014 under the restatement would be $29,158 . The restatement resulted in changes in basic and diluted earnings per share for the three months ended June 30, 2014 from $0.10 and $0.10 to $0.10 and $0.09 , respectively. The restatement did not result in a reportable change to earnings per share for the six months ended June 30, 2014 .</t>
  </si>
  <si>
    <t>Marketable Securities</t>
  </si>
  <si>
    <t>Investments, Debt and Equity Securities [Abstract]</t>
  </si>
  <si>
    <t>Marketable Securities 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June 30, 2015 and December 31, 2014 were as follows: Amortized cost Gross unrealized holding gains Gross unrealized holding losses Estimated fair value June 30, 2015 Available-for-sale securities: Corporate bonds and notes $ 18,966 $ 92 $ (90 ) $ 18,968 Municipal bonds 6,152 23 (2 ) 6,173 Total available-for-sale securities $ 25,118 $ 115 $ (92 ) $ 25,141 Amortized cost Gross unrealized holding gains Gross unrealized holding losses Estimated fair value December 31, 2014 Available-for-sale securities: Corporate bonds and notes $ 19,804 $ 89 $ (55 ) $ 19,838 Municipal bonds 6,292 28 (2 ) 6,318 Total available-for-sale securities $ 26,096 $ 117 $ (57 ) $ 26,156 Maturities of marketable securities classified as available-for-sale securities were as follows at June 30, 2015 : Amortized cost Estimated fair value June 30, 2015 Due within one year $ 6,410 $ 6,384 Due after one year through five years 18,350 18,399 Due after five years through ten years 358 358 Total available-for-sale securities $ 25,118 $ 25,141 Debt securities in an unrealized loss position as of June 30, 2015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June 30, 2015 are summarized as follows: Less than 12 months More than 12 months Total (In thousands) Estimated fair value Gross unrealized holding losses Estimated fair value Gross unrealized holding losses Estimated fair value Gross unrealized holding losses As of June 30, 2015 Corporate bonds and notes $ 7,443 $ (72 ) $ 398 $ (18 ) $ 7,841 $ (90 ) Municipal bonds 743 (1 ) 230 (1 ) 973 (2 ) $ 8,186 $ (73 ) $ 628 $ (19 ) $ 8,814 $ (92 )</t>
  </si>
  <si>
    <t>Intangible Assets</t>
  </si>
  <si>
    <t>Business Combinations [Abstract]</t>
  </si>
  <si>
    <t>Intangible Assets Intangible assets as of June 30, 2015 and December 31, 2014 consisted of the following: Estimated useful lives June 30, 2015 December 31, 2014 Tradename 5 to 7 years $ 555 $ 555 Patents and technological know-how 10 years 5,850 5,850 Proprietary software 3 to 15 years 4,341 4,341 Other 5 years 324 324 11,070 11,070 Accumulated amortization (3,803 ) (3,174 ) $ 7,267 $ 7,896 The amortization of intangible assets for the three and six months ended June 30, 2015 and June 30, 2014 was as follows: Three months ended June 30, Six months ended June 30, 2015 2014 2015 2014 Amortization of intangible assets $ 315 $ 352 $ 629 $ 521 The estimated future amortization expense of intangible assets is as follows: Years ending December 31, 2015 (remainder) $ 629 2016 1,121 2017 925 2018 851 2019 778 Thereafter 2,963 $ 7,267</t>
  </si>
  <si>
    <t>Inventory Disclosure [Abstract]</t>
  </si>
  <si>
    <t>Inventories Inventories, net of reserves, as of June 30, 2015 and December 31, 2014 consisted of the following: June 30, 2015 December 31, 2014 Current: Raw materials $ 3,237 $ 3,056 Finished goods 12,732 11,408 $ 15,969 $ 14,464 Long-term: Raw materials $ 59 $ 59 Finished goods 621 817 $ 680 $ 876 Long-term inventory represents inventory held in excess of our current (next 12 months ) requirements based on our recent sales and forecasted level of sales. We expect to sell the above inventory, net of reserves, at or above the stated cost and believe that no loss will be incurred on its sale. Current finished goods include consigned inventory in the amounts of approximately $1,629 and $1,698 as of June 30, 2015 and December 31, 2014 , respectively. Consigned inventory represents inventory at distributors and other customers where revenue recognition criteria have not yet been achieved. The following table summarizes the losses incurred on valuation of inventory at lower of cost or market value and write-off of obsolete inventory during the three and six months ended June 30, 2015 and 2014 , respectively. Three months ended June 30, Six months ended June 30, 2015 2014 2015 2014 Net loss on valuation of inventory and write-off of obsolete inventory $ 83 $ 9 $ 130 $ 424</t>
  </si>
  <si>
    <t>Share-Based Payments</t>
  </si>
  <si>
    <t>Shareholders' Equity and Share-based Payments [Abstract]</t>
  </si>
  <si>
    <t>Share-Based Compensation</t>
  </si>
  <si>
    <t>Share-based Compensation Share-based compensation expense has been recorded as follows: Three months ended June 30, Six months ended June 30, 2015 2014 2015 2014 Cost of goods sold $ 5 $ 2 $ 11 $ 4 Sales and marketing 39 20 79 40 Research and product development 33 10 66 21 General and administrative 140 52 299 103 $ 217 $ 84 $ 455 $ 168 As of June 30, 2015 , the total remaining unrecognized compensation cost related to non-vested stock options, net of forfeitures, was approximately $1,144 , which will be recognized over a weighted average period of 2.47 years.</t>
  </si>
  <si>
    <t>Shareholders' Equity</t>
  </si>
  <si>
    <t>Stockholders' Equity Note [Abstract]</t>
  </si>
  <si>
    <t>Shareholders’ Equity The following table summarizes the change in shareholders’ equity during the three and six months ended June 30, 2015 and 2014 , respectively: Three months ended June 30, Six months ended June 30, 2015 2014 2015 2014 Balance at the beginning of the period $ 77,109 $ 73,764 $ 76,016 $ 70,335 Net income during the period 1,515 882 2,787 1,369 Treasury stock purchased — (1,169 ) — (1,169 ) Share-based compensation 217 84 455 168 Tax benefit - stock option exercise 22 5 29 90 Exercise of stock options 70 244 90 1,265 Dividends (320 ) — (639 ) — Stock issued for acquisitions — — — 1,679 Unrealized gain or loss on investments, net of tax (77 ) 65 (22 ) 138 Foreign currency translation adjustment 129 — (51 ) — Balance at end of the period $ 78,665 $ 73,875 $ 78,665 $ 73,875 On July 16, 2015 , the company announced a quarterly cash dividend of $0.035 per share to be paid on August 10, 2015 to shareholders of record as of July 27, 2015 .</t>
  </si>
  <si>
    <t>Fair Value Measurements</t>
  </si>
  <si>
    <t>Fair Value Disclosures [Abstract]</t>
  </si>
  <si>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quoted prices in markets that are not active or based on other observable inputs. The following table sets forth the fair value of the financial instruments re-measured by the Company as of June 30, 2015 and December 31, 2014 : Level 1 Level 2 Level 3 Total June 30, 2015 Corporate bonds and notes $ — $ 18,968 $ — $ 18,968 Municipal bonds — 6,173 — 6,173 Total $ — $ 25,141 $ — $ 25,141 Level 1 Level 2 Level 3 Total December 31, 2014 Corporate bonds and notes $ — $ 19,838 $ — $ 19,838 Municipal bonds — 6,318 — 6,318 Total $ — $ 26,156 $ — $ 26,156</t>
  </si>
  <si>
    <t>Income Taxes</t>
  </si>
  <si>
    <t>Income Tax Disclosure [Abstract]</t>
  </si>
  <si>
    <t>Income Taxes The Company's forecasted effective tax rate at June 30, 2015 is 36.0% , a 4.0% increase from the 32.0% effective tax rate recorded at December 31, 2014 . The forecasted effective tax rate of 36.0% excludes jurisdictions for which no benefit from forecasted current year losses is anticipated. Including losses from such jurisdictions results in a forecasted effective tax rate of 36.6% . Our forecasted effective tax rate could fluctuate significantly on a quarterly basis and could change, to the extent that earnings in countries with tax rates that differ from that of the U.S. differ, from amounts anticipated at June 30, 2015 . After discrete tax benefit of $8 , the effective tax rate for the quarter ended June 30, 2015 is 36.4% . The discrete tax benefit is primarily attributable to tax benefits of share-based compensation.</t>
  </si>
  <si>
    <t>Subsequent Events</t>
  </si>
  <si>
    <t>Subsequent Events [Abstract]</t>
  </si>
  <si>
    <t>Subsequent Events On July 16, 2015 , the company announced a quarterly cash dividend of $0.035 per share to be paid on Aug 10, 2015 to shareholders of record as of July 27, 2015 .</t>
  </si>
  <si>
    <t>Earnings Per Share Earnings Per Share (Tables)</t>
  </si>
  <si>
    <t>Business Combinations Business Acquisitions, Fair Value of Assets and Liabilities Acquired (Tables)</t>
  </si>
  <si>
    <t>Sabine, Inc. [Member]</t>
  </si>
  <si>
    <t>Business Acquisitions, Consideration Transferred [Line Items]</t>
  </si>
  <si>
    <t>Business Acquisitions, Assets and Liabilities Acquired [Table Text Block]</t>
  </si>
  <si>
    <t>The fair value of identified assets and liabilities acquired and goodwill is as follows: Fair value Cash $ 125 Accounts receivable 255 Inventories 844 Prepaid and other 105 Intangibles 3,970 Property, plant and equipment 292 Other long-term assets 11 Goodwill 5,510 Deferred tax asset 245 Trade accounts payable (420 ) Accrued liabilities (405 ) Stock registration costs (55 ) Total $ 10,477</t>
  </si>
  <si>
    <t>Spontania [Member]</t>
  </si>
  <si>
    <t>Business Combinations, Fair Value of Assets and Liabilities Acquired [Table Text Block]</t>
  </si>
  <si>
    <t>The fair value of identified assets and liabilities acquired from the Spontania acquisition was as follows: Fair value Intangibles $ 1,335 Property and equipment 47 Goodwill 3,741 Accrued liabilities (71 ) Total $ 5,052</t>
  </si>
  <si>
    <t>Business Combinations Business Acquisitions, Pro Forma Information (Tables)</t>
  </si>
  <si>
    <t>Business Combinations, Pro Forma Information [Line Items]</t>
  </si>
  <si>
    <t>Business Acquisition, Pro Forma Information [Table Text Block]</t>
  </si>
  <si>
    <t>Revenue and earnings of the combined entity as though the business combination occurred as of January 1, 2014 were as follows: Three months ended June 30, Six months ended June 30, 2015 2014 2015 2014 Revenue $ 14,013 $ 14,111 $ 27,600 $ 27,088 Earnings 1,515 934 2,787 1,184 Basic earnings per common share $ 0.17 $ 0.10 $ 0.31 $ 0.13 Diluted earnings per common share $ 0.16 $ 0.10 $ 0.29 $ 0.12</t>
  </si>
  <si>
    <t>Business Combinations Business Acquisitions, Consideration Transferred (Tables)</t>
  </si>
  <si>
    <t>Business Acquisitions, Consideration Transferred [Table Text Block]</t>
  </si>
  <si>
    <t>The following table summarizes the consideration paid for the acquisition: Consideration Cash $ 8,141 Common stock 1,679 Contingent consideration 657 Total $ 10,477</t>
  </si>
  <si>
    <t>Marketable Securities (Tables)</t>
  </si>
  <si>
    <t>Schedule of Available-for-sale Securities Reconciliation</t>
  </si>
  <si>
    <t>The amortized cost, gross unrealized holding gains, gross unrealized holding losses, and fair value for available-for-sale securities by major security type and class of security at June 30, 2015 and December 31, 2014 were as follows: Amortized cost Gross unrealized holding gains Gross unrealized holding losses Estimated fair value June 30, 2015 Available-for-sale securities: Corporate bonds and notes $ 18,966 $ 92 $ (90 ) $ 18,968 Municipal bonds 6,152 23 (2 ) 6,173 Total available-for-sale securities $ 25,118 $ 115 $ (92 ) $ 25,141 Amortized cost Gross unrealized holding gains Gross unrealized holding losses Estimated fair value December 31, 2014 Available-for-sale securities: Corporate bonds and notes $ 19,804 $ 89 $ (55 ) $ 19,838 Municipal bonds 6,292 28 (2 ) 6,318 Total available-for-sale securities $ 26,096 $ 117 $ (57 ) $ 26,156</t>
  </si>
  <si>
    <t>Available-for-sale Securities</t>
  </si>
  <si>
    <t>Maturities of marketable securities classified as available-for-sale securities were as follows at June 30, 2015 : Amortized cost Estimated fair value June 30, 2015 Due within one year $ 6,410 $ 6,384 Due after one year through five years 18,350 18,399 Due after five years through ten years 358 358 Total available-for-sale securities $ 25,118 $ 25,141 Debt securities in an unrealized loss position as of June 30, 2015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June 30, 2015 are summarized as follows: Less than 12 months More than 12 months Total (In thousands) Estimated fair value Gross unrealized holding losses Estimated fair value Gross unrealized holding losses Estimated fair value Gross unrealized holding losses As of June 30, 2015 Corporate bonds and notes $ 7,443 $ (72 ) $ 398 $ (18 ) $ 7,841 $ (90 ) Municipal bonds 743 (1 ) 230 (1 ) 973 (2 ) $ 8,186 $ (73 ) $ 628 $ (19 ) $ 8,814 $ (92 )</t>
  </si>
  <si>
    <t>Intangible Assets Intangible Assets (Tables)</t>
  </si>
  <si>
    <t>Goodwill and Intangible Assets Disclosure [Abstract]</t>
  </si>
  <si>
    <t>Schedule of Intangible Assets</t>
  </si>
  <si>
    <t>Intangible assets as of June 30, 2015 and December 31, 2014 consisted of the following: Estimated useful lives June 30, 2015 December 31, 2014 Tradename 5 to 7 years $ 555 $ 555 Patents and technological know-how 10 years 5,850 5,850 Proprietary software 3 to 15 years 4,341 4,341 Other 5 years 324 324 11,070 11,070 Accumulated amortization (3,803 ) (3,174 ) $ 7,267 $ 7,896</t>
  </si>
  <si>
    <t>Schedule of Estimated Future Amortization Expense of Intangible Assets</t>
  </si>
  <si>
    <t>The estimated future amortization expense of intangible assets is as follows: Years ending December 31, 2015 (remainder) $ 629 2016 1,121 2017 925 2018 851 2019 778 Thereafter 2,963 $ 7,267</t>
  </si>
  <si>
    <t>Inventories (Tables)</t>
  </si>
  <si>
    <t>Schedule of inventory, net of reserves</t>
  </si>
  <si>
    <t>Inventories, net of reserves, as of June 30, 2015 and December 31, 2014 consisted of the following: June 30, 2015 December 31, 2014 Current: Raw materials $ 3,237 $ 3,056 Finished goods 12,732 11,408 $ 15,969 $ 14,464 Long-term: Raw materials $ 59 $ 59 Finished goods 621 817 $ 680 $ 876</t>
  </si>
  <si>
    <t>Schedule of Non-Current Inventory Valuation Losses</t>
  </si>
  <si>
    <t>The following table summarizes the losses incurred on valuation of inventory at lower of cost or market value and write-off of obsolete inventory during the three and six months ended June 30, 2015 and 2014 , respectively. Three months ended June 30, Six months ended June 30, 2015 2014 2015 2014 Net loss on valuation of inventory and write-off of obsolete inventory $ 83 $ 9 $ 130 $ 424</t>
  </si>
  <si>
    <t>Share-Based Payments (Tables)</t>
  </si>
  <si>
    <t>Schedule of share-based compensation expense</t>
  </si>
  <si>
    <t>Share-based compensation expense has been recorded as follows: Three months ended June 30, Six months ended June 30, 2015 2014 2015 2014 Cost of goods sold $ 5 $ 2 $ 11 $ 4 Sales and marketing 39 20 79 40 Research and product development 33 10 66 21 General and administrative 140 52 299 103 $ 217 $ 84 $ 455 $ 168</t>
  </si>
  <si>
    <t>Shareholders' Equity (Tables)</t>
  </si>
  <si>
    <t>Schedule of Shareholders' Equity</t>
  </si>
  <si>
    <t>The following table summarizes the change in shareholders’ equity during the three and six months ended June 30, 2015 and 2014 , respectively: Three months ended June 30, Six months ended June 30, 2015 2014 2015 2014 Balance at the beginning of the period $ 77,109 $ 73,764 $ 76,016 $ 70,335 Net income during the period 1,515 882 2,787 1,369 Treasury stock purchased — (1,169 ) — (1,169 ) Share-based compensation 217 84 455 168 Tax benefit - stock option exercise 22 5 29 90 Exercise of stock options 70 244 90 1,265 Dividends (320 ) — (639 ) — Stock issued for acquisitions — — — 1,679 Unrealized gain or loss on investments, net of tax (77 ) 65 (22 ) 138 Foreign currency translation adjustment 129 — (51 ) — Balance at end of the period $ 78,665 $ 73,875 $ 78,665 $ 73,875 On July 16, 2015 , the company announced a quarterly cash dividend of $0.035 per share to be paid on August 10, 2015 to shareholders of record as of July 27, 2015 .</t>
  </si>
  <si>
    <t>Fair Value Measurements (Tables)</t>
  </si>
  <si>
    <t>Schedule of Fair Value, Assets and Liabilities Measured on Recurring Basis</t>
  </si>
  <si>
    <t>The following table sets forth the fair value of the financial instruments re-measured by the Company as of June 30, 2015 and December 31, 2014 : Level 1 Level 2 Level 3 Total June 30, 2015 Corporate bonds and notes $ — $ 18,968 $ — $ 18,968 Municipal bonds — 6,173 — 6,173 Total $ — $ 25,141 $ — $ 25,141 Level 1 Level 2 Level 3 Total December 31, 2014 Corporate bonds and notes $ — $ 19,838 $ — $ 19,838 Municipal bonds — 6,318 — 6,318 Total $ — $ 26,156 $ — $ 26,156</t>
  </si>
  <si>
    <t>Earnings Per Share Earnings Per Share (Details) - USD ($) $ / shares in Units, $ in Thousands</t>
  </si>
  <si>
    <t>Earnings Per Share, Basic, by Common Class, Including Two Class Method [Line Items]</t>
  </si>
  <si>
    <t>Weighted Average Number of Shares Outstanding, Basic</t>
  </si>
  <si>
    <t>Incremental Common Shares Attributable to Dilutive Effect of Equity Unit Purchase Agreements</t>
  </si>
  <si>
    <t>Earnings Per Share, Basic</t>
  </si>
  <si>
    <t>Earnings Per Share, Diluted</t>
  </si>
  <si>
    <t>Incremental Common Shares Attributable to Dilutive Effect of Share-based Payment Arrangements</t>
  </si>
  <si>
    <t>Antidilutive Securities Excluded from Computation of Earnings Per Share, Amount</t>
  </si>
  <si>
    <t>Business Combinations Business Combinations, Consideration Transferred (Details) - USD ($) $ in Thousands</t>
  </si>
  <si>
    <t>Apr. 01, 2014</t>
  </si>
  <si>
    <t>Mar. 07, 2014</t>
  </si>
  <si>
    <t>Business Combination, Consideration Transferred</t>
  </si>
  <si>
    <t>Sabine, Inc. [Member] | Cash [Member]</t>
  </si>
  <si>
    <t>Sabine, Inc. [Member] | Restricted Stock [Member]</t>
  </si>
  <si>
    <t>Sabine, Inc. [Member] | Reserve for Earn-out Receivable [Member]</t>
  </si>
  <si>
    <t>Restricted Stock [Member] | Sabine, Inc. [Member]</t>
  </si>
  <si>
    <t>Business Acquisition, Equity Interest Issued or Issuable, Number of Shares</t>
  </si>
  <si>
    <t>Business Combinations Business Combination, Recognized Identifiable Assets Acquired, Goodwill, and Liabilities Assumed (Details) - USD ($) $ in Thousands</t>
  </si>
  <si>
    <t>Business Combinations, Fair Value of Assets and Liabilities Acquired [Line Items]</t>
  </si>
  <si>
    <t>Business Combination, Recognized Identifiable Assets Acquired and Liabilities Assumed, Indefinite-Lived Intangible Assets</t>
  </si>
  <si>
    <t>Business Combination, Recognized Identifiable Assets Acquired and Liabilities Assumed, Property, Plant, and Equipment</t>
  </si>
  <si>
    <t>Business Combination, Recognized Identifiable Assets Acquired and Liabilities Assumed, Net</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Other Noncurrent Assets</t>
  </si>
  <si>
    <t>Business Combination, Recognized Identifiable Assets Acquired and Liabilities Assumed, Deferred Tax Assets, 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s Business Combinations, Pro Forma Information (Details) - USD ($) $ / shares in Units, $ in Thousands</t>
  </si>
  <si>
    <t>Business Acquisition, Pro Forma Income (Loss) from Continuing Operations before Changes in Accounting and Extraordinary Items, Net of Tax</t>
  </si>
  <si>
    <t>Business Acquisition, Pro Forma Revenue</t>
  </si>
  <si>
    <t>Business Acquisition, Pro Forma Net Income (Loss)</t>
  </si>
  <si>
    <t>Business Acquisition, Pro Forma Earnings Per Share, Basic</t>
  </si>
  <si>
    <t>Business Acquisition, Pro Forma Earnings Per Share, Diluted</t>
  </si>
  <si>
    <t>Business Combinations Business Combinations - Acquisition Expenses (Details) - USD ($) $ in Thousands</t>
  </si>
  <si>
    <t>Business Combination, Separately Recognized Transactions, Additional Disclosures, Acquisition Cost Expensed</t>
  </si>
  <si>
    <t>Marketable Securities (Details) - USD ($) $ in Thousands</t>
  </si>
  <si>
    <t>Schedule of Available-for-sale Securities [Line Items]</t>
  </si>
  <si>
    <t>Available-for-sale Securities, Continuous Unrealized Loss Position, Less than 12 Months, Accumulated Loss</t>
  </si>
  <si>
    <t>Amortized cost</t>
  </si>
  <si>
    <t>Available-for-sale Debt Securities, Accumulated Gross Unrealized Gain, before Tax</t>
  </si>
  <si>
    <t>Available-for-sale Securities, Continuous Unrealized Loss Position, Fair Value</t>
  </si>
  <si>
    <t>Available-for-sale Securities, Continuous Unrealized Loss Position, Accumulated Loss</t>
  </si>
  <si>
    <t>Available-for-sale Securities, Continuous Unrealized Loss Position, 12 Months or Longer, Accumulated Loss</t>
  </si>
  <si>
    <t>Available-for-sale Securities, Continuous Unrealized Loss Position, Less than Twelve Months, Fair Value</t>
  </si>
  <si>
    <t>Available-for-sale Debt Securities, Accumulated Gross Unrealized Loss, before Tax</t>
  </si>
  <si>
    <t>Corporate Debt Securities [Member]</t>
  </si>
  <si>
    <t>Municipal Bonds [Member]</t>
  </si>
  <si>
    <t>Marketable Securities - Available-for-sale Securities (Details) - USD ($) $ in Thousands</t>
  </si>
  <si>
    <t>Due within one year, Amortized Cost</t>
  </si>
  <si>
    <t>Due within one year,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Total available-for-sale securities, Amortized Cost</t>
  </si>
  <si>
    <t>Estimated fair value</t>
  </si>
  <si>
    <t>Business Combination, Goodwill and Intangibles - Intangibles (Details) - USD ($) $ in Thousands</t>
  </si>
  <si>
    <t>Total finite and indefinite-lived intangible assets, gross</t>
  </si>
  <si>
    <t>Accumulated amortization</t>
  </si>
  <si>
    <t>Intangible assets, net (excluding goodwill)</t>
  </si>
  <si>
    <t>Amortization of Intangible Assets</t>
  </si>
  <si>
    <t>Tradename</t>
  </si>
  <si>
    <t>Finite-lived intangible assets, useful life (in years)</t>
  </si>
  <si>
    <t>7 years</t>
  </si>
  <si>
    <t>Finite-lived intangible assets, gross</t>
  </si>
  <si>
    <t>Patents and technological know-how</t>
  </si>
  <si>
    <t>Proprietary Software [Member]</t>
  </si>
  <si>
    <t>Other</t>
  </si>
  <si>
    <t>5 years</t>
  </si>
  <si>
    <t>Minimum [Member] | Computer Software, Intangible Asset [Member]</t>
  </si>
  <si>
    <t>3 years</t>
  </si>
  <si>
    <t>Minimum [Member] | Tradename</t>
  </si>
  <si>
    <t>Maximum [Member] | Computer Software, Intangible Asset [Member]</t>
  </si>
  <si>
    <t>15 years</t>
  </si>
  <si>
    <t>Intangible Assets Finite-Lived Intangible Assets, Net, Amortization Expense, Fiscal Year Maturity [Abstract] (Details) - Jun. 30, 2015 - USD ($) $ in Thousands</t>
  </si>
  <si>
    <t>Total</t>
  </si>
  <si>
    <t>Finite-Lived Intangible Assets [Line Items]</t>
  </si>
  <si>
    <t>2015 (remainder)</t>
  </si>
  <si>
    <t>Thereafter</t>
  </si>
  <si>
    <t>Finite-Lived Intangible Assets, Net</t>
  </si>
  <si>
    <t>Computer Software, Intangible Asset [Member] | Minimum [Member]</t>
  </si>
  <si>
    <t>Computer Software, Intangible Asset [Member] | Maximum [Member]</t>
  </si>
  <si>
    <t>Tradename | Minimum [Member]</t>
  </si>
  <si>
    <t>Other Intangible Assets [Member] | Minimum [Member]</t>
  </si>
  <si>
    <t>Inventories (Details) - USD ($) $ in Thousands</t>
  </si>
  <si>
    <t>Inventory [Line Items]</t>
  </si>
  <si>
    <t>Losses incurred on valuation of inventory and write-off of obsolete inventory</t>
  </si>
  <si>
    <t>Current:</t>
  </si>
  <si>
    <t>Raw materials</t>
  </si>
  <si>
    <t>Finished goods</t>
  </si>
  <si>
    <t>Inventoryincludingdistributorchannelinventories,net</t>
  </si>
  <si>
    <t>Long-term:</t>
  </si>
  <si>
    <t>Finished Goods</t>
  </si>
  <si>
    <t>Inventory, Noncurrent</t>
  </si>
  <si>
    <t>Share-Based Payments (Details) - USD ($)</t>
  </si>
  <si>
    <t>Share-based Compensation Arrangement by Share-based Payment Award [Line Items]</t>
  </si>
  <si>
    <t>Employee Stock Option [Member]</t>
  </si>
  <si>
    <t>unrecognized compensation cost related to non-vested stock options, net of forfeitures</t>
  </si>
  <si>
    <t>Outstanding, weighted average remaining contractual term (in years)</t>
  </si>
  <si>
    <t>2 years 5 months 19 days</t>
  </si>
  <si>
    <t>Cost of Goods, Total [Member]</t>
  </si>
  <si>
    <t>Allocated Share-based Compensation Expense</t>
  </si>
  <si>
    <t>Selling and Marketing Expense [Member]</t>
  </si>
  <si>
    <t>Research and Development Expense [Member]</t>
  </si>
  <si>
    <t>General and Administrative Expense [Member]</t>
  </si>
  <si>
    <t>Shareholders' Equity (Details) - USD ($) $ / shares in Units, $ in Thousands</t>
  </si>
  <si>
    <t>Aug. 11, 2015</t>
  </si>
  <si>
    <t>Jul. 28, 2015</t>
  </si>
  <si>
    <t>Jul. 17, 2015</t>
  </si>
  <si>
    <t>Increase (Decrease) in Stockholders' Equity [Roll Forward]</t>
  </si>
  <si>
    <t>Balance at the beginning of the period</t>
  </si>
  <si>
    <t>Stock Repurchased and Retired During Period, Value</t>
  </si>
  <si>
    <t>Share-based compensation</t>
  </si>
  <si>
    <t>Tax benefit - stock option exercise</t>
  </si>
  <si>
    <t>Exercise of stock options</t>
  </si>
  <si>
    <t>Dividends</t>
  </si>
  <si>
    <t>Unrealized gain or loss on investments, net of tax</t>
  </si>
  <si>
    <t>Foreign currency translation adjustment</t>
  </si>
  <si>
    <t>Balance at end of the period</t>
  </si>
  <si>
    <t>Subsequent Event [Member] | QuarterlyDividend-Q1 [Member]</t>
  </si>
  <si>
    <t>Common Stock, Dividends, Per Share, Declared</t>
  </si>
  <si>
    <t>Dividends Payable, Date to be Paid</t>
  </si>
  <si>
    <t>Aug. 10,
		2015</t>
  </si>
  <si>
    <t>Dividends Payable, Date of Record</t>
  </si>
  <si>
    <t>Jul. 27,
		2015</t>
  </si>
  <si>
    <t>Fair Value Measurements (Details) - Fair Value, Measurements, Recurring [Member] - USD ($) $ in Thousands</t>
  </si>
  <si>
    <t>Investments, Fair Value Disclosure</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Municipal Bonds [Member] | Fair Value, Inputs, Level 1 [Member]</t>
  </si>
  <si>
    <t>Municipal Bonds [Member] | Fair Value, Inputs, Level 2 [Member]</t>
  </si>
  <si>
    <t>Municipal Bonds [Member] | Fair Value, Inputs, Level 3 [Member]</t>
  </si>
  <si>
    <t>Income Taxes Income Tax Rates (Details) - USD ($) $ in Thousands</t>
  </si>
  <si>
    <t>12 Months Ended</t>
  </si>
  <si>
    <t>Income Tax Rate Disclosures [Abstract]</t>
  </si>
  <si>
    <t>Effective tax rate, forecasted</t>
  </si>
  <si>
    <t>36.00%</t>
  </si>
  <si>
    <t>Effective Income Tax Rate, Continuing Operations, Forecasted Increase (Decrease) in Rate</t>
  </si>
  <si>
    <t>4.00%</t>
  </si>
  <si>
    <t>Effective Income Tax Rate, Continuing Operations</t>
  </si>
  <si>
    <t>32.00%</t>
  </si>
  <si>
    <t>Effective tax rate, including loss jurisdictions</t>
  </si>
  <si>
    <t>36.60%</t>
  </si>
  <si>
    <t>Unrecognized Tax Benefits that Would Impact Effective Tax Rate</t>
  </si>
  <si>
    <t>Effective Tax Rate, After Discreet Benefits</t>
  </si>
  <si>
    <t>36.40%</t>
  </si>
  <si>
    <t>Subsequent Events Subsequent Events (Details) - QuarterlyDividend-Q1 [Member] - Subsequent Event [Member] - $ / shares</t>
  </si>
  <si>
    <t>Subsequent Event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840715</v>
      </c>
    </row>
    <row r="9" spans="1:3">
      <c r="A9" t="s" s="4">
        <v>14</v>
      </c>
      <c r="B9" t="s" s="4">
        <v>15</v>
      </c>
    </row>
    <row r="10" spans="1:3">
      <c r="A10" t="s" s="4">
        <v>16</v>
      </c>
      <c r="C10" t="n" s="5">
        <v>9138176</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3</v>
      </c>
      <c r="B1" t="s" s="2">
        <v>1</v>
      </c>
    </row>
    <row r="2" spans="1:2">
      <c r="B2" t="s" s="2">
        <v>2</v>
      </c>
    </row>
    <row r="3" spans="1:2">
      <c r="A3" t="s" s="3">
        <v>143</v>
      </c>
    </row>
    <row r="4" spans="1:2">
      <c r="A4" t="s" s="4">
        <v>33</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4">
        <v>163</v>
      </c>
    </row>
    <row r="4" spans="1:2">
      <c r="A4" t="s" s="3">
        <v>164</v>
      </c>
    </row>
    <row r="5" spans="1:2">
      <c r="A5" t="s" s="4">
        <v>165</v>
      </c>
      <c r="B5" t="s" s="4">
        <v>166</v>
      </c>
    </row>
    <row r="6" spans="1:2">
      <c r="A6" t="s" s="4">
        <v>167</v>
      </c>
    </row>
    <row r="7" spans="1:2">
      <c r="A7" t="s" s="3">
        <v>164</v>
      </c>
    </row>
    <row r="8" spans="1:2">
      <c r="A8" t="s" s="4">
        <v>168</v>
      </c>
      <c r="B8"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170</v>
      </c>
      <c r="B1" t="s" s="2">
        <v>1</v>
      </c>
    </row>
    <row r="2" spans="1:2">
      <c r="B2" t="s" s="2">
        <v>2</v>
      </c>
    </row>
    <row r="3" spans="1:2">
      <c r="A3" t="s" s="4">
        <v>163</v>
      </c>
    </row>
    <row r="4" spans="1:2">
      <c r="A4" t="s" s="3">
        <v>171</v>
      </c>
    </row>
    <row r="5" spans="1:2">
      <c r="A5" t="s" s="4">
        <v>172</v>
      </c>
      <c r="B5"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0873</v>
      </c>
      <c r="C3" t="n" s="7">
        <v>7440</v>
      </c>
    </row>
    <row r="4" spans="1:3">
      <c r="A4" t="s" s="4">
        <v>31</v>
      </c>
      <c r="B4" t="n" s="5">
        <v>6385</v>
      </c>
      <c r="C4" t="n" s="5">
        <v>6994</v>
      </c>
    </row>
    <row r="5" spans="1:3">
      <c r="A5" t="s" s="4">
        <v>32</v>
      </c>
      <c r="B5" t="n" s="5">
        <v>8557</v>
      </c>
      <c r="C5" t="n" s="5">
        <v>9916</v>
      </c>
    </row>
    <row r="6" spans="1:3">
      <c r="A6" t="s" s="4">
        <v>33</v>
      </c>
      <c r="B6" t="n" s="5">
        <v>14340</v>
      </c>
      <c r="C6" t="n" s="5">
        <v>12766</v>
      </c>
    </row>
    <row r="7" spans="1:3">
      <c r="A7" t="s" s="4">
        <v>34</v>
      </c>
      <c r="B7" t="n" s="5">
        <v>1629</v>
      </c>
      <c r="C7" t="n" s="5">
        <v>1698</v>
      </c>
    </row>
    <row r="8" spans="1:3">
      <c r="A8" t="s" s="4">
        <v>35</v>
      </c>
      <c r="B8" t="n" s="5">
        <v>3824</v>
      </c>
      <c r="C8" t="n" s="5">
        <v>3824</v>
      </c>
    </row>
    <row r="9" spans="1:3">
      <c r="A9" t="s" s="4">
        <v>36</v>
      </c>
      <c r="B9" t="n" s="5">
        <v>2545</v>
      </c>
      <c r="C9" t="n" s="5">
        <v>2143</v>
      </c>
    </row>
    <row r="10" spans="1:3">
      <c r="A10" t="s" s="4">
        <v>37</v>
      </c>
      <c r="B10" t="n" s="5">
        <v>48153</v>
      </c>
      <c r="C10" t="n" s="5">
        <v>44781</v>
      </c>
    </row>
    <row r="11" spans="1:3">
      <c r="A11" t="s" s="4">
        <v>38</v>
      </c>
      <c r="B11" t="n" s="5">
        <v>18756</v>
      </c>
      <c r="C11" t="n" s="5">
        <v>19162</v>
      </c>
    </row>
    <row r="12" spans="1:3">
      <c r="A12" t="s" s="4">
        <v>39</v>
      </c>
      <c r="B12" t="n" s="5">
        <v>680</v>
      </c>
      <c r="C12" t="n" s="5">
        <v>876</v>
      </c>
    </row>
    <row r="13" spans="1:3">
      <c r="A13" t="s" s="4">
        <v>40</v>
      </c>
      <c r="B13" t="n" s="5">
        <v>1811</v>
      </c>
      <c r="C13" t="n" s="5">
        <v>2039</v>
      </c>
    </row>
    <row r="14" spans="1:3">
      <c r="A14" t="s" s="4">
        <v>41</v>
      </c>
      <c r="B14" t="n" s="5">
        <v>7267</v>
      </c>
      <c r="C14" t="n" s="5">
        <v>7896</v>
      </c>
    </row>
    <row r="15" spans="1:3">
      <c r="A15" t="s" s="4">
        <v>42</v>
      </c>
      <c r="B15" t="n" s="5">
        <v>12724</v>
      </c>
      <c r="C15" t="n" s="5">
        <v>12724</v>
      </c>
    </row>
    <row r="16" spans="1:3">
      <c r="A16" t="s" s="4">
        <v>35</v>
      </c>
      <c r="B16" t="n" s="5">
        <v>1278</v>
      </c>
      <c r="C16" t="n" s="5">
        <v>1265</v>
      </c>
    </row>
    <row r="17" spans="1:3">
      <c r="A17" t="s" s="4">
        <v>43</v>
      </c>
      <c r="B17" t="n" s="5">
        <v>114</v>
      </c>
      <c r="C17" t="n" s="5">
        <v>117</v>
      </c>
    </row>
    <row r="18" spans="1:3">
      <c r="A18" t="s" s="4">
        <v>44</v>
      </c>
      <c r="B18" t="n" s="5">
        <v>90783</v>
      </c>
      <c r="C18" t="n" s="5">
        <v>88860</v>
      </c>
    </row>
    <row r="19" spans="1:3">
      <c r="A19" t="s" s="3">
        <v>45</v>
      </c>
    </row>
    <row r="20" spans="1:3">
      <c r="A20" t="s" s="4">
        <v>46</v>
      </c>
      <c r="B20" t="n" s="5">
        <v>3033</v>
      </c>
      <c r="C20" t="n" s="5">
        <v>3057</v>
      </c>
    </row>
    <row r="21" spans="1:3">
      <c r="A21" t="s" s="4">
        <v>47</v>
      </c>
      <c r="B21" t="n" s="5">
        <v>2908</v>
      </c>
      <c r="C21" t="n" s="5">
        <v>2694</v>
      </c>
    </row>
    <row r="22" spans="1:3">
      <c r="A22" t="s" s="4">
        <v>48</v>
      </c>
      <c r="B22" t="n" s="5">
        <v>4744</v>
      </c>
      <c r="C22" t="n" s="5">
        <v>5004</v>
      </c>
    </row>
    <row r="23" spans="1:3">
      <c r="A23" t="s" s="4">
        <v>49</v>
      </c>
      <c r="B23" t="n" s="5">
        <v>10685</v>
      </c>
      <c r="C23" t="n" s="5">
        <v>10755</v>
      </c>
    </row>
    <row r="24" spans="1:3">
      <c r="A24" t="s" s="4">
        <v>50</v>
      </c>
      <c r="B24" t="n" s="5">
        <v>196</v>
      </c>
      <c r="C24" t="n" s="5">
        <v>248</v>
      </c>
    </row>
    <row r="25" spans="1:3">
      <c r="A25" t="s" s="4">
        <v>51</v>
      </c>
      <c r="B25" t="n" s="5">
        <v>1237</v>
      </c>
      <c r="C25" t="n" s="5">
        <v>1841</v>
      </c>
    </row>
    <row r="26" spans="1:3">
      <c r="A26" t="s" s="4">
        <v>52</v>
      </c>
      <c r="B26" t="n" s="5">
        <v>12118</v>
      </c>
      <c r="C26" t="n" s="5">
        <v>12844</v>
      </c>
    </row>
    <row r="27" spans="1:3">
      <c r="A27" t="s" s="3">
        <v>53</v>
      </c>
    </row>
    <row r="28" spans="1:3">
      <c r="A28" t="s" s="4">
        <v>54</v>
      </c>
      <c r="B28" t="n" s="5">
        <v>9</v>
      </c>
      <c r="C28" t="n" s="5">
        <v>9</v>
      </c>
    </row>
    <row r="29" spans="1:3">
      <c r="A29" t="s" s="4">
        <v>55</v>
      </c>
      <c r="B29" t="n" s="5">
        <v>45513</v>
      </c>
      <c r="C29" t="n" s="5">
        <v>44939</v>
      </c>
    </row>
    <row r="30" spans="1:3">
      <c r="A30" t="s" s="4">
        <v>56</v>
      </c>
      <c r="B30" t="n" s="5">
        <v>-81</v>
      </c>
      <c r="C30" t="n" s="5">
        <v>-8</v>
      </c>
    </row>
    <row r="31" spans="1:3">
      <c r="A31" t="s" s="4">
        <v>57</v>
      </c>
      <c r="B31" t="n" s="5">
        <v>33224</v>
      </c>
      <c r="C31" t="n" s="5">
        <v>31076</v>
      </c>
    </row>
    <row r="32" spans="1:3">
      <c r="A32" t="s" s="4">
        <v>58</v>
      </c>
      <c r="B32" t="n" s="5">
        <v>78665</v>
      </c>
      <c r="C32" t="n" s="5">
        <v>76016</v>
      </c>
    </row>
    <row r="33" spans="1:3">
      <c r="A33" t="s" s="4">
        <v>59</v>
      </c>
      <c r="B33" t="n" s="7">
        <v>90783</v>
      </c>
      <c r="C33" t="n" s="7">
        <v>88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4">
        <v>163</v>
      </c>
    </row>
    <row r="4" spans="1:2">
      <c r="A4" t="s" s="3">
        <v>16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77</v>
      </c>
      <c r="B1" t="s" s="2">
        <v>1</v>
      </c>
    </row>
    <row r="2" spans="1:2">
      <c r="B2" t="s" s="2">
        <v>2</v>
      </c>
    </row>
    <row r="3" spans="1:2">
      <c r="A3" t="s" s="3">
        <v>138</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82</v>
      </c>
      <c r="B1" t="s" s="2">
        <v>1</v>
      </c>
    </row>
    <row r="2" spans="1:2">
      <c r="B2" t="s" s="2">
        <v>2</v>
      </c>
    </row>
    <row r="3" spans="1:2">
      <c r="A3" t="s" s="3">
        <v>183</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188</v>
      </c>
      <c r="B1" t="s" s="2">
        <v>1</v>
      </c>
    </row>
    <row r="2" spans="1:2">
      <c r="B2" t="s" s="2">
        <v>2</v>
      </c>
    </row>
    <row r="3" spans="1:2">
      <c r="A3" t="s" s="3">
        <v>143</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3</v>
      </c>
      <c r="B1" t="s" s="2">
        <v>1</v>
      </c>
    </row>
    <row r="2" spans="1:2">
      <c r="B2" t="s" s="2">
        <v>2</v>
      </c>
    </row>
    <row r="3" spans="1:2">
      <c r="A3" t="s" s="3">
        <v>146</v>
      </c>
    </row>
    <row r="4" spans="1:2">
      <c r="A4" t="s" s="4">
        <v>194</v>
      </c>
      <c r="B4"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6</v>
      </c>
      <c r="B1" t="s" s="2">
        <v>1</v>
      </c>
    </row>
    <row r="2" spans="1:2">
      <c r="B2" t="s" s="2">
        <v>2</v>
      </c>
    </row>
    <row r="3" spans="1:2">
      <c r="A3" t="s" s="3">
        <v>150</v>
      </c>
    </row>
    <row r="4" spans="1:2">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99</v>
      </c>
      <c r="B1" t="s" s="2">
        <v>1</v>
      </c>
    </row>
    <row r="2" spans="1:2">
      <c r="B2" t="s" s="2">
        <v>2</v>
      </c>
    </row>
    <row r="3" spans="1:2">
      <c r="A3" t="s" s="3">
        <v>153</v>
      </c>
    </row>
    <row r="4" spans="1:2">
      <c r="A4" t="s" s="4">
        <v>200</v>
      </c>
      <c r="B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2</v>
      </c>
      <c r="B1" t="s" s="2">
        <v>68</v>
      </c>
      <c r="D1" t="s" s="2">
        <v>1</v>
      </c>
    </row>
    <row r="2" spans="1:5">
      <c r="B2" t="s" s="2">
        <v>2</v>
      </c>
      <c r="C2" t="s" s="2">
        <v>69</v>
      </c>
      <c r="D2" t="s" s="2">
        <v>2</v>
      </c>
      <c r="E2" t="s" s="2">
        <v>69</v>
      </c>
    </row>
    <row r="3" spans="1:5">
      <c r="A3" t="s" s="3">
        <v>203</v>
      </c>
    </row>
    <row r="4" spans="1:5">
      <c r="A4" t="s" s="4">
        <v>82</v>
      </c>
      <c r="B4" t="n" s="7">
        <v>1515</v>
      </c>
      <c r="C4" t="n" s="7">
        <v>882</v>
      </c>
      <c r="D4" t="n" s="7">
        <v>2787</v>
      </c>
      <c r="E4" t="n" s="7">
        <v>1369</v>
      </c>
    </row>
    <row r="5" spans="1:5">
      <c r="A5" t="s" s="4">
        <v>204</v>
      </c>
      <c r="B5" t="n" s="5">
        <v>9119907</v>
      </c>
      <c r="C5" t="n" s="5">
        <v>9266071</v>
      </c>
      <c r="D5" t="n" s="5">
        <v>9110062</v>
      </c>
      <c r="E5" t="n" s="5">
        <v>9174816</v>
      </c>
    </row>
    <row r="6" spans="1:5">
      <c r="A6" t="s" s="4">
        <v>205</v>
      </c>
      <c r="B6" t="n" s="5">
        <v>483775</v>
      </c>
      <c r="C6" t="n" s="5">
        <v>411655</v>
      </c>
      <c r="D6" t="n" s="5">
        <v>450852</v>
      </c>
      <c r="E6" t="n" s="5">
        <v>443356</v>
      </c>
    </row>
    <row r="7" spans="1:5">
      <c r="A7" t="s" s="4">
        <v>86</v>
      </c>
      <c r="B7" t="n" s="5">
        <v>9603682</v>
      </c>
      <c r="C7" t="n" s="5">
        <v>9677726</v>
      </c>
      <c r="D7" t="n" s="5">
        <v>9560914</v>
      </c>
      <c r="E7" t="n" s="5">
        <v>9618172</v>
      </c>
    </row>
    <row r="8" spans="1:5">
      <c r="A8" t="s" s="4">
        <v>206</v>
      </c>
      <c r="B8" t="n" s="9">
        <v>0.17</v>
      </c>
      <c r="C8" t="n" s="9">
        <v>0.1</v>
      </c>
      <c r="D8" t="n" s="9">
        <v>0.31</v>
      </c>
      <c r="E8" t="n" s="9">
        <v>0.15</v>
      </c>
    </row>
    <row r="9" spans="1:5">
      <c r="A9" t="s" s="4">
        <v>207</v>
      </c>
      <c r="B9" t="n" s="9">
        <v>0.16</v>
      </c>
      <c r="C9" t="n" s="9">
        <v>0.09</v>
      </c>
      <c r="D9" t="n" s="9">
        <v>0.29</v>
      </c>
      <c r="E9" t="n" s="9">
        <v>0.14</v>
      </c>
    </row>
    <row r="10" spans="1:5">
      <c r="A10" t="s" s="4">
        <v>208</v>
      </c>
      <c r="B10" t="n" s="5">
        <v>1037978</v>
      </c>
      <c r="C10" t="n" s="5">
        <v>900512</v>
      </c>
      <c r="D10" t="n" s="5">
        <v>1037560</v>
      </c>
      <c r="E10" t="n" s="5">
        <v>971963</v>
      </c>
    </row>
    <row r="11" spans="1:5">
      <c r="A11" t="s" s="4">
        <v>209</v>
      </c>
      <c r="B11" t="n" s="5">
        <v>74209</v>
      </c>
      <c r="C11" t="n" s="5">
        <v>145459</v>
      </c>
      <c r="D11" t="n" s="5">
        <v>171459</v>
      </c>
      <c r="E11" t="n" s="5">
        <v>1307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0</v>
      </c>
      <c r="B1" t="s" s="2">
        <v>211</v>
      </c>
      <c r="C1" t="s" s="2">
        <v>212</v>
      </c>
    </row>
    <row r="2" spans="1:3">
      <c r="A2" t="s" s="4">
        <v>163</v>
      </c>
    </row>
    <row r="3" spans="1:3">
      <c r="A3" t="s" s="3">
        <v>164</v>
      </c>
    </row>
    <row r="4" spans="1:3">
      <c r="A4" t="s" s="4">
        <v>213</v>
      </c>
      <c r="C4" t="n" s="7">
        <v>10477</v>
      </c>
    </row>
    <row r="5" spans="1:3">
      <c r="A5" t="s" s="4">
        <v>214</v>
      </c>
    </row>
    <row r="6" spans="1:3">
      <c r="A6" t="s" s="3">
        <v>164</v>
      </c>
    </row>
    <row r="7" spans="1:3">
      <c r="A7" t="s" s="4">
        <v>213</v>
      </c>
      <c r="C7" t="n" s="5">
        <v>8141</v>
      </c>
    </row>
    <row r="8" spans="1:3">
      <c r="A8" t="s" s="4">
        <v>215</v>
      </c>
    </row>
    <row r="9" spans="1:3">
      <c r="A9" t="s" s="3">
        <v>164</v>
      </c>
    </row>
    <row r="10" spans="1:3">
      <c r="A10" t="s" s="4">
        <v>213</v>
      </c>
      <c r="C10" t="n" s="5">
        <v>1679</v>
      </c>
    </row>
    <row r="11" spans="1:3">
      <c r="A11" t="s" s="4">
        <v>216</v>
      </c>
    </row>
    <row r="12" spans="1:3">
      <c r="A12" t="s" s="3">
        <v>164</v>
      </c>
    </row>
    <row r="13" spans="1:3">
      <c r="A13" t="s" s="4">
        <v>213</v>
      </c>
      <c r="C13" t="n" s="7">
        <v>657</v>
      </c>
    </row>
    <row r="14" spans="1:3">
      <c r="A14" t="s" s="4">
        <v>167</v>
      </c>
    </row>
    <row r="15" spans="1:3">
      <c r="A15" t="s" s="3">
        <v>164</v>
      </c>
    </row>
    <row r="16" spans="1:3">
      <c r="A16" t="s" s="4">
        <v>213</v>
      </c>
      <c r="B16" t="n" s="7">
        <v>5100</v>
      </c>
    </row>
    <row r="17" spans="1:3">
      <c r="A17" t="s" s="4">
        <v>217</v>
      </c>
    </row>
    <row r="18" spans="1:3">
      <c r="A18" t="s" s="3">
        <v>164</v>
      </c>
    </row>
    <row r="19" spans="1:3">
      <c r="A19" t="s" s="4">
        <v>218</v>
      </c>
      <c r="C19" t="n" s="5">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9</v>
      </c>
      <c r="B1" t="s" s="2">
        <v>211</v>
      </c>
      <c r="C1" t="s" s="2">
        <v>212</v>
      </c>
    </row>
    <row r="2" spans="1:3">
      <c r="A2" t="s" s="4">
        <v>167</v>
      </c>
    </row>
    <row r="3" spans="1:3">
      <c r="A3" t="s" s="3">
        <v>220</v>
      </c>
    </row>
    <row r="4" spans="1:3">
      <c r="A4" t="s" s="4">
        <v>221</v>
      </c>
      <c r="B4" t="n" s="7">
        <v>1335</v>
      </c>
    </row>
    <row r="5" spans="1:3">
      <c r="A5" t="s" s="4">
        <v>222</v>
      </c>
      <c r="B5" t="n" s="5">
        <v>47</v>
      </c>
    </row>
    <row r="6" spans="1:3">
      <c r="A6" t="s" s="4">
        <v>223</v>
      </c>
      <c r="B6" t="n" s="5">
        <v>3741</v>
      </c>
    </row>
    <row r="7" spans="1:3">
      <c r="A7" t="s" s="4">
        <v>224</v>
      </c>
      <c r="B7" t="n" s="5">
        <v>71</v>
      </c>
    </row>
    <row r="8" spans="1:3">
      <c r="A8" t="s" s="4">
        <v>225</v>
      </c>
      <c r="B8" t="n" s="7">
        <v>5052</v>
      </c>
    </row>
    <row r="9" spans="1:3">
      <c r="A9" t="s" s="4">
        <v>163</v>
      </c>
    </row>
    <row r="10" spans="1:3">
      <c r="A10" t="s" s="3">
        <v>220</v>
      </c>
    </row>
    <row r="11" spans="1:3">
      <c r="A11" t="s" s="4">
        <v>226</v>
      </c>
      <c r="C11" t="n" s="7">
        <v>125</v>
      </c>
    </row>
    <row r="12" spans="1:3">
      <c r="A12" t="s" s="4">
        <v>227</v>
      </c>
      <c r="C12" t="n" s="5">
        <v>255</v>
      </c>
    </row>
    <row r="13" spans="1:3">
      <c r="A13" t="s" s="4">
        <v>228</v>
      </c>
      <c r="C13" t="n" s="5">
        <v>844</v>
      </c>
    </row>
    <row r="14" spans="1:3">
      <c r="A14" t="s" s="4">
        <v>229</v>
      </c>
      <c r="C14" t="n" s="5">
        <v>105</v>
      </c>
    </row>
    <row r="15" spans="1:3">
      <c r="A15" t="s" s="4">
        <v>221</v>
      </c>
      <c r="C15" t="n" s="5">
        <v>3970</v>
      </c>
    </row>
    <row r="16" spans="1:3">
      <c r="A16" t="s" s="4">
        <v>222</v>
      </c>
      <c r="C16" t="n" s="5">
        <v>292</v>
      </c>
    </row>
    <row r="17" spans="1:3">
      <c r="A17" t="s" s="4">
        <v>230</v>
      </c>
      <c r="C17" t="n" s="5">
        <v>11</v>
      </c>
    </row>
    <row r="18" spans="1:3">
      <c r="A18" t="s" s="4">
        <v>223</v>
      </c>
      <c r="C18" t="n" s="5">
        <v>5510</v>
      </c>
    </row>
    <row r="19" spans="1:3">
      <c r="A19" t="s" s="4">
        <v>231</v>
      </c>
      <c r="C19" t="n" s="5">
        <v>245</v>
      </c>
    </row>
    <row r="20" spans="1:3">
      <c r="A20" t="s" s="4">
        <v>232</v>
      </c>
      <c r="C20" t="n" s="5">
        <v>420</v>
      </c>
    </row>
    <row r="21" spans="1:3">
      <c r="A21" t="s" s="4">
        <v>224</v>
      </c>
      <c r="C21" t="n" s="5">
        <v>405</v>
      </c>
    </row>
    <row r="22" spans="1:3">
      <c r="A22" t="s" s="4">
        <v>233</v>
      </c>
      <c r="C22" t="n" s="5">
        <v>55</v>
      </c>
    </row>
    <row r="23" spans="1:3">
      <c r="A23" t="s" s="4">
        <v>225</v>
      </c>
      <c r="C23" t="n" s="7">
        <v>104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0</v>
      </c>
      <c r="B1" t="s" s="2">
        <v>2</v>
      </c>
      <c r="C1" t="s" s="2">
        <v>28</v>
      </c>
    </row>
    <row r="2" spans="1:3">
      <c r="A2" t="s" s="4">
        <v>61</v>
      </c>
      <c r="B2" t="n" s="7">
        <v>52</v>
      </c>
      <c r="C2" t="n" s="7">
        <v>58</v>
      </c>
    </row>
    <row r="3" spans="1:3">
      <c r="A3" t="s" s="3">
        <v>62</v>
      </c>
    </row>
    <row r="4" spans="1:3">
      <c r="A4" t="s" s="4">
        <v>63</v>
      </c>
      <c r="B4" t="n" s="8">
        <v>0.001</v>
      </c>
      <c r="C4" t="n" s="8">
        <v>0.001</v>
      </c>
    </row>
    <row r="5" spans="1:3">
      <c r="A5" t="s" s="4">
        <v>64</v>
      </c>
      <c r="B5" t="n" s="5">
        <v>50000000</v>
      </c>
      <c r="C5" t="n" s="5">
        <v>50000000</v>
      </c>
    </row>
    <row r="6" spans="1:3">
      <c r="A6" t="s" s="4">
        <v>65</v>
      </c>
      <c r="B6" t="n" s="5">
        <v>9128053</v>
      </c>
      <c r="C6" t="n" s="5">
        <v>9097827</v>
      </c>
    </row>
    <row r="7" spans="1:3">
      <c r="A7" t="s" s="4">
        <v>66</v>
      </c>
      <c r="B7" t="n" s="5">
        <v>9128053</v>
      </c>
      <c r="C7" t="n" s="5">
        <v>9097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4</v>
      </c>
      <c r="B1" t="s" s="2">
        <v>68</v>
      </c>
      <c r="D1" t="s" s="2">
        <v>1</v>
      </c>
    </row>
    <row r="2" spans="1:5">
      <c r="B2" t="s" s="2">
        <v>2</v>
      </c>
      <c r="C2" t="s" s="2">
        <v>69</v>
      </c>
      <c r="D2" t="s" s="2">
        <v>2</v>
      </c>
      <c r="E2" t="s" s="2">
        <v>69</v>
      </c>
    </row>
    <row r="3" spans="1:5">
      <c r="A3" t="s" s="3">
        <v>171</v>
      </c>
    </row>
    <row r="4" spans="1:5">
      <c r="A4" t="s" s="4">
        <v>235</v>
      </c>
      <c r="C4" t="n" s="7">
        <v>934</v>
      </c>
      <c r="E4" t="n" s="7">
        <v>1424</v>
      </c>
    </row>
    <row r="5" spans="1:5">
      <c r="A5" t="s" s="4">
        <v>70</v>
      </c>
      <c r="B5" t="n" s="7">
        <v>14013</v>
      </c>
      <c r="C5" t="n" s="5">
        <v>14111</v>
      </c>
      <c r="D5" t="n" s="7">
        <v>27600</v>
      </c>
      <c r="E5" t="n" s="5">
        <v>26819</v>
      </c>
    </row>
    <row r="6" spans="1:5">
      <c r="A6" t="s" s="4">
        <v>163</v>
      </c>
    </row>
    <row r="7" spans="1:5">
      <c r="A7" t="s" s="3">
        <v>171</v>
      </c>
    </row>
    <row r="8" spans="1:5">
      <c r="A8" t="s" s="4">
        <v>236</v>
      </c>
      <c r="C8" t="n" s="5">
        <v>14111</v>
      </c>
      <c r="E8" t="n" s="5">
        <v>27088</v>
      </c>
    </row>
    <row r="9" spans="1:5">
      <c r="A9" t="s" s="4">
        <v>237</v>
      </c>
      <c r="B9" t="n" s="7">
        <v>1515</v>
      </c>
      <c r="C9" t="n" s="7">
        <v>934</v>
      </c>
      <c r="D9" t="n" s="7">
        <v>2787</v>
      </c>
      <c r="E9" t="n" s="7">
        <v>1184</v>
      </c>
    </row>
    <row r="10" spans="1:5">
      <c r="A10" t="s" s="4">
        <v>238</v>
      </c>
      <c r="B10" t="n" s="9">
        <v>0.17</v>
      </c>
      <c r="C10" t="n" s="9">
        <v>0.1</v>
      </c>
      <c r="D10" t="n" s="9">
        <v>0.31</v>
      </c>
      <c r="E10" t="n" s="9">
        <v>0.13</v>
      </c>
    </row>
    <row r="11" spans="1:5">
      <c r="A11" t="s" s="4">
        <v>239</v>
      </c>
      <c r="B11" t="n" s="9">
        <v>0.16</v>
      </c>
      <c r="C11" t="n" s="9">
        <v>0.1</v>
      </c>
      <c r="D11" t="n" s="9">
        <v>0.29</v>
      </c>
      <c r="E11" t="n" s="9">
        <v>0.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0</v>
      </c>
      <c r="B1" t="s" s="2">
        <v>1</v>
      </c>
    </row>
    <row r="2" spans="1:3">
      <c r="B2" t="s" s="2">
        <v>2</v>
      </c>
      <c r="C2" t="s" s="2">
        <v>69</v>
      </c>
    </row>
    <row r="3" spans="1:3">
      <c r="A3" t="s" s="3">
        <v>134</v>
      </c>
    </row>
    <row r="4" spans="1:3">
      <c r="A4" t="s" s="4">
        <v>241</v>
      </c>
      <c r="B4" t="n" s="7">
        <v>133</v>
      </c>
      <c r="C4" t="n" s="7">
        <v>4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2</v>
      </c>
      <c r="B1" t="s" s="2">
        <v>2</v>
      </c>
      <c r="C1" t="s" s="2">
        <v>28</v>
      </c>
    </row>
    <row r="2" spans="1:3">
      <c r="A2" t="s" s="3">
        <v>243</v>
      </c>
    </row>
    <row r="3" spans="1:3">
      <c r="A3" t="s" s="4">
        <v>244</v>
      </c>
      <c r="B3" t="n" s="7">
        <v>-73</v>
      </c>
    </row>
    <row r="4" spans="1:3">
      <c r="A4" t="s" s="4">
        <v>245</v>
      </c>
      <c r="B4" t="n" s="5">
        <v>25118</v>
      </c>
      <c r="C4" t="n" s="7">
        <v>26096</v>
      </c>
    </row>
    <row r="5" spans="1:3">
      <c r="A5" t="s" s="4">
        <v>246</v>
      </c>
      <c r="B5" t="n" s="5">
        <v>115</v>
      </c>
      <c r="C5" t="n" s="5">
        <v>117</v>
      </c>
    </row>
    <row r="6" spans="1:3">
      <c r="A6" t="s" s="4">
        <v>247</v>
      </c>
      <c r="B6" t="n" s="5">
        <v>8814</v>
      </c>
    </row>
    <row r="7" spans="1:3">
      <c r="A7" t="s" s="4">
        <v>248</v>
      </c>
      <c r="B7" t="n" s="5">
        <v>-92</v>
      </c>
    </row>
    <row r="8" spans="1:3">
      <c r="A8" t="s" s="4">
        <v>249</v>
      </c>
      <c r="B8" t="n" s="5">
        <v>628</v>
      </c>
    </row>
    <row r="9" spans="1:3">
      <c r="A9" t="s" s="4">
        <v>249</v>
      </c>
      <c r="B9" t="n" s="5">
        <v>-19</v>
      </c>
    </row>
    <row r="10" spans="1:3">
      <c r="A10" t="s" s="4">
        <v>250</v>
      </c>
      <c r="B10" t="n" s="5">
        <v>8186</v>
      </c>
    </row>
    <row r="11" spans="1:3">
      <c r="A11" t="s" s="4">
        <v>251</v>
      </c>
      <c r="B11" t="n" s="5">
        <v>92</v>
      </c>
      <c r="C11" t="n" s="5">
        <v>57</v>
      </c>
    </row>
    <row r="12" spans="1:3">
      <c r="A12" t="s" s="4">
        <v>180</v>
      </c>
      <c r="B12" t="n" s="5">
        <v>25141</v>
      </c>
      <c r="C12" t="n" s="5">
        <v>26156</v>
      </c>
    </row>
    <row r="13" spans="1:3">
      <c r="A13" t="s" s="4">
        <v>252</v>
      </c>
    </row>
    <row r="14" spans="1:3">
      <c r="A14" t="s" s="3">
        <v>243</v>
      </c>
    </row>
    <row r="15" spans="1:3">
      <c r="A15" t="s" s="4">
        <v>244</v>
      </c>
      <c r="B15" t="n" s="5">
        <v>-72</v>
      </c>
    </row>
    <row r="16" spans="1:3">
      <c r="A16" t="s" s="4">
        <v>245</v>
      </c>
      <c r="B16" t="n" s="5">
        <v>18966</v>
      </c>
      <c r="C16" t="n" s="5">
        <v>19804</v>
      </c>
    </row>
    <row r="17" spans="1:3">
      <c r="A17" t="s" s="4">
        <v>246</v>
      </c>
      <c r="B17" t="n" s="5">
        <v>92</v>
      </c>
      <c r="C17" t="n" s="5">
        <v>89</v>
      </c>
    </row>
    <row r="18" spans="1:3">
      <c r="A18" t="s" s="4">
        <v>247</v>
      </c>
      <c r="B18" t="n" s="5">
        <v>7841</v>
      </c>
    </row>
    <row r="19" spans="1:3">
      <c r="A19" t="s" s="4">
        <v>248</v>
      </c>
      <c r="B19" t="n" s="5">
        <v>-90</v>
      </c>
    </row>
    <row r="20" spans="1:3">
      <c r="A20" t="s" s="4">
        <v>249</v>
      </c>
      <c r="B20" t="n" s="5">
        <v>398</v>
      </c>
    </row>
    <row r="21" spans="1:3">
      <c r="A21" t="s" s="4">
        <v>249</v>
      </c>
      <c r="B21" t="n" s="5">
        <v>-18</v>
      </c>
    </row>
    <row r="22" spans="1:3">
      <c r="A22" t="s" s="4">
        <v>250</v>
      </c>
      <c r="B22" t="n" s="5">
        <v>7443</v>
      </c>
    </row>
    <row r="23" spans="1:3">
      <c r="A23" t="s" s="4">
        <v>251</v>
      </c>
      <c r="B23" t="n" s="5">
        <v>90</v>
      </c>
      <c r="C23" t="n" s="5">
        <v>55</v>
      </c>
    </row>
    <row r="24" spans="1:3">
      <c r="A24" t="s" s="4">
        <v>180</v>
      </c>
      <c r="B24" t="n" s="5">
        <v>18968</v>
      </c>
      <c r="C24" t="n" s="5">
        <v>19838</v>
      </c>
    </row>
    <row r="25" spans="1:3">
      <c r="A25" t="s" s="4">
        <v>253</v>
      </c>
    </row>
    <row r="26" spans="1:3">
      <c r="A26" t="s" s="3">
        <v>243</v>
      </c>
    </row>
    <row r="27" spans="1:3">
      <c r="A27" t="s" s="4">
        <v>244</v>
      </c>
      <c r="B27" t="n" s="5">
        <v>-1</v>
      </c>
    </row>
    <row r="28" spans="1:3">
      <c r="A28" t="s" s="4">
        <v>245</v>
      </c>
      <c r="B28" t="n" s="5">
        <v>6152</v>
      </c>
      <c r="C28" t="n" s="5">
        <v>6292</v>
      </c>
    </row>
    <row r="29" spans="1:3">
      <c r="A29" t="s" s="4">
        <v>246</v>
      </c>
      <c r="B29" t="n" s="5">
        <v>23</v>
      </c>
      <c r="C29" t="n" s="5">
        <v>28</v>
      </c>
    </row>
    <row r="30" spans="1:3">
      <c r="A30" t="s" s="4">
        <v>247</v>
      </c>
      <c r="B30" t="n" s="5">
        <v>973</v>
      </c>
    </row>
    <row r="31" spans="1:3">
      <c r="A31" t="s" s="4">
        <v>248</v>
      </c>
      <c r="B31" t="n" s="5">
        <v>-2</v>
      </c>
    </row>
    <row r="32" spans="1:3">
      <c r="A32" t="s" s="4">
        <v>249</v>
      </c>
      <c r="B32" t="n" s="5">
        <v>230</v>
      </c>
    </row>
    <row r="33" spans="1:3">
      <c r="A33" t="s" s="4">
        <v>249</v>
      </c>
      <c r="B33" t="n" s="5">
        <v>-1</v>
      </c>
    </row>
    <row r="34" spans="1:3">
      <c r="A34" t="s" s="4">
        <v>250</v>
      </c>
      <c r="B34" t="n" s="5">
        <v>743</v>
      </c>
    </row>
    <row r="35" spans="1:3">
      <c r="A35" t="s" s="4">
        <v>251</v>
      </c>
      <c r="B35" t="n" s="5">
        <v>2</v>
      </c>
      <c r="C35" t="n" s="5">
        <v>2</v>
      </c>
    </row>
    <row r="36" spans="1:3">
      <c r="A36" t="s" s="4">
        <v>180</v>
      </c>
      <c r="B36" t="n" s="7">
        <v>6173</v>
      </c>
      <c r="C36" t="n" s="7">
        <v>6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4</v>
      </c>
      <c r="B1" t="s" s="2">
        <v>2</v>
      </c>
      <c r="C1" t="s" s="2">
        <v>28</v>
      </c>
    </row>
    <row r="2" spans="1:3">
      <c r="A2" t="s" s="3">
        <v>243</v>
      </c>
    </row>
    <row r="3" spans="1:3">
      <c r="A3" t="s" s="4">
        <v>246</v>
      </c>
      <c r="B3" t="n" s="7">
        <v>115</v>
      </c>
      <c r="C3" t="n" s="7">
        <v>117</v>
      </c>
    </row>
    <row r="4" spans="1:3">
      <c r="A4" t="s" s="4">
        <v>251</v>
      </c>
      <c r="B4" t="n" s="5">
        <v>-92</v>
      </c>
      <c r="C4" t="n" s="5">
        <v>-57</v>
      </c>
    </row>
    <row r="5" spans="1:3">
      <c r="A5" t="s" s="4">
        <v>255</v>
      </c>
      <c r="B5" t="n" s="5">
        <v>6410</v>
      </c>
    </row>
    <row r="6" spans="1:3">
      <c r="A6" t="s" s="4">
        <v>256</v>
      </c>
      <c r="B6" t="n" s="5">
        <v>6384</v>
      </c>
    </row>
    <row r="7" spans="1:3">
      <c r="A7" t="s" s="4">
        <v>257</v>
      </c>
      <c r="B7" t="n" s="5">
        <v>18350</v>
      </c>
    </row>
    <row r="8" spans="1:3">
      <c r="A8" t="s" s="4">
        <v>258</v>
      </c>
      <c r="B8" t="n" s="5">
        <v>18399</v>
      </c>
    </row>
    <row r="9" spans="1:3">
      <c r="A9" t="s" s="4">
        <v>259</v>
      </c>
      <c r="B9" t="n" s="5">
        <v>358</v>
      </c>
    </row>
    <row r="10" spans="1:3">
      <c r="A10" t="s" s="4">
        <v>260</v>
      </c>
      <c r="B10" t="n" s="5">
        <v>358</v>
      </c>
    </row>
    <row r="11" spans="1:3">
      <c r="A11" t="s" s="4">
        <v>261</v>
      </c>
      <c r="B11" t="n" s="5">
        <v>25118</v>
      </c>
      <c r="C11" t="n" s="5">
        <v>26096</v>
      </c>
    </row>
    <row r="12" spans="1:3">
      <c r="A12" t="s" s="4">
        <v>262</v>
      </c>
      <c r="B12" t="n" s="5">
        <v>25141</v>
      </c>
      <c r="C12" t="n" s="5">
        <v>26156</v>
      </c>
    </row>
    <row r="13" spans="1:3">
      <c r="A13" t="s" s="4">
        <v>252</v>
      </c>
    </row>
    <row r="14" spans="1:3">
      <c r="A14" t="s" s="3">
        <v>243</v>
      </c>
    </row>
    <row r="15" spans="1:3">
      <c r="A15" t="s" s="4">
        <v>246</v>
      </c>
      <c r="B15" t="n" s="5">
        <v>92</v>
      </c>
      <c r="C15" t="n" s="5">
        <v>89</v>
      </c>
    </row>
    <row r="16" spans="1:3">
      <c r="A16" t="s" s="4">
        <v>251</v>
      </c>
      <c r="B16" t="n" s="5">
        <v>-90</v>
      </c>
      <c r="C16" t="n" s="5">
        <v>-55</v>
      </c>
    </row>
    <row r="17" spans="1:3">
      <c r="A17" t="s" s="4">
        <v>261</v>
      </c>
      <c r="B17" t="n" s="5">
        <v>18966</v>
      </c>
      <c r="C17" t="n" s="5">
        <v>19804</v>
      </c>
    </row>
    <row r="18" spans="1:3">
      <c r="A18" t="s" s="4">
        <v>262</v>
      </c>
      <c r="B18" t="n" s="5">
        <v>18968</v>
      </c>
      <c r="C18" t="n" s="5">
        <v>19838</v>
      </c>
    </row>
    <row r="19" spans="1:3">
      <c r="A19" t="s" s="4">
        <v>253</v>
      </c>
    </row>
    <row r="20" spans="1:3">
      <c r="A20" t="s" s="3">
        <v>243</v>
      </c>
    </row>
    <row r="21" spans="1:3">
      <c r="A21" t="s" s="4">
        <v>246</v>
      </c>
      <c r="B21" t="n" s="5">
        <v>23</v>
      </c>
      <c r="C21" t="n" s="5">
        <v>28</v>
      </c>
    </row>
    <row r="22" spans="1:3">
      <c r="A22" t="s" s="4">
        <v>251</v>
      </c>
      <c r="B22" t="n" s="5">
        <v>-2</v>
      </c>
      <c r="C22" t="n" s="5">
        <v>-2</v>
      </c>
    </row>
    <row r="23" spans="1:3">
      <c r="A23" t="s" s="4">
        <v>261</v>
      </c>
      <c r="B23" t="n" s="5">
        <v>6152</v>
      </c>
      <c r="C23" t="n" s="5">
        <v>6292</v>
      </c>
    </row>
    <row r="24" spans="1:3">
      <c r="A24" t="s" s="4">
        <v>262</v>
      </c>
      <c r="B24" t="n" s="7">
        <v>6173</v>
      </c>
      <c r="C24" t="n" s="7">
        <v>63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63</v>
      </c>
      <c r="B1" t="s" s="2">
        <v>68</v>
      </c>
      <c r="D1" t="s" s="2">
        <v>1</v>
      </c>
    </row>
    <row r="2" spans="1:6">
      <c r="B2" t="s" s="2">
        <v>2</v>
      </c>
      <c r="C2" t="s" s="2">
        <v>69</v>
      </c>
      <c r="D2" t="s" s="2">
        <v>2</v>
      </c>
      <c r="E2" t="s" s="2">
        <v>69</v>
      </c>
      <c r="F2" t="s" s="2">
        <v>28</v>
      </c>
    </row>
    <row r="3" spans="1:6">
      <c r="A3" t="s" s="3">
        <v>183</v>
      </c>
    </row>
    <row r="4" spans="1:6">
      <c r="A4" t="s" s="4">
        <v>264</v>
      </c>
      <c r="B4" t="n" s="7">
        <v>11070</v>
      </c>
      <c r="D4" t="n" s="7">
        <v>11070</v>
      </c>
      <c r="F4" t="n" s="7">
        <v>11070</v>
      </c>
    </row>
    <row r="5" spans="1:6">
      <c r="A5" t="s" s="4">
        <v>265</v>
      </c>
      <c r="B5" t="n" s="5">
        <v>-3803</v>
      </c>
      <c r="D5" t="n" s="5">
        <v>-3803</v>
      </c>
      <c r="F5" t="n" s="5">
        <v>-3174</v>
      </c>
    </row>
    <row r="6" spans="1:6">
      <c r="A6" t="s" s="4">
        <v>266</v>
      </c>
      <c r="B6" t="n" s="5">
        <v>7267</v>
      </c>
      <c r="D6" t="n" s="5">
        <v>7267</v>
      </c>
      <c r="F6" t="n" s="5">
        <v>7896</v>
      </c>
    </row>
    <row r="7" spans="1:6">
      <c r="A7" t="s" s="4">
        <v>267</v>
      </c>
      <c r="B7" t="n" s="5">
        <v>315</v>
      </c>
      <c r="C7" t="n" s="7">
        <v>352</v>
      </c>
      <c r="D7" t="n" s="7">
        <v>629</v>
      </c>
      <c r="E7" t="n" s="7">
        <v>521</v>
      </c>
    </row>
    <row r="8" spans="1:6">
      <c r="A8" t="s" s="4">
        <v>268</v>
      </c>
    </row>
    <row r="9" spans="1:6">
      <c r="A9" t="s" s="3">
        <v>183</v>
      </c>
    </row>
    <row r="10" spans="1:6">
      <c r="A10" t="s" s="4">
        <v>269</v>
      </c>
      <c r="D10" t="s" s="4">
        <v>270</v>
      </c>
    </row>
    <row r="11" spans="1:6">
      <c r="A11" t="s" s="4">
        <v>271</v>
      </c>
      <c r="B11" t="n" s="5">
        <v>555</v>
      </c>
      <c r="D11" t="n" s="7">
        <v>555</v>
      </c>
      <c r="F11" t="n" s="5">
        <v>555</v>
      </c>
    </row>
    <row r="12" spans="1:6">
      <c r="A12" t="s" s="4">
        <v>272</v>
      </c>
    </row>
    <row r="13" spans="1:6">
      <c r="A13" t="s" s="3">
        <v>183</v>
      </c>
    </row>
    <row r="14" spans="1:6">
      <c r="A14" t="s" s="4">
        <v>271</v>
      </c>
      <c r="B14" t="n" s="5">
        <v>5850</v>
      </c>
      <c r="D14" t="n" s="5">
        <v>5850</v>
      </c>
      <c r="F14" t="n" s="5">
        <v>5850</v>
      </c>
    </row>
    <row r="15" spans="1:6">
      <c r="A15" t="s" s="4">
        <v>273</v>
      </c>
    </row>
    <row r="16" spans="1:6">
      <c r="A16" t="s" s="3">
        <v>183</v>
      </c>
    </row>
    <row r="17" spans="1:6">
      <c r="A17" t="s" s="4">
        <v>271</v>
      </c>
      <c r="B17" t="n" s="5">
        <v>4341</v>
      </c>
      <c r="D17" t="n" s="7">
        <v>4341</v>
      </c>
      <c r="F17" t="n" s="5">
        <v>4341</v>
      </c>
    </row>
    <row r="18" spans="1:6">
      <c r="A18" t="s" s="4">
        <v>274</v>
      </c>
    </row>
    <row r="19" spans="1:6">
      <c r="A19" t="s" s="3">
        <v>183</v>
      </c>
    </row>
    <row r="20" spans="1:6">
      <c r="A20" t="s" s="4">
        <v>269</v>
      </c>
      <c r="D20" t="s" s="4">
        <v>275</v>
      </c>
    </row>
    <row r="21" spans="1:6">
      <c r="A21" t="s" s="4">
        <v>271</v>
      </c>
      <c r="B21" t="n" s="7">
        <v>324</v>
      </c>
      <c r="D21" t="n" s="7">
        <v>324</v>
      </c>
      <c r="F21" t="n" s="7">
        <v>324</v>
      </c>
    </row>
    <row r="22" spans="1:6">
      <c r="A22" t="s" s="4">
        <v>276</v>
      </c>
    </row>
    <row r="23" spans="1:6">
      <c r="A23" t="s" s="3">
        <v>183</v>
      </c>
    </row>
    <row r="24" spans="1:6">
      <c r="A24" t="s" s="4">
        <v>269</v>
      </c>
      <c r="D24" t="s" s="4">
        <v>277</v>
      </c>
    </row>
    <row r="25" spans="1:6">
      <c r="A25" t="s" s="4">
        <v>278</v>
      </c>
    </row>
    <row r="26" spans="1:6">
      <c r="A26" t="s" s="3">
        <v>183</v>
      </c>
    </row>
    <row r="27" spans="1:6">
      <c r="A27" t="s" s="4">
        <v>269</v>
      </c>
      <c r="D27" t="s" s="4">
        <v>275</v>
      </c>
    </row>
    <row r="28" spans="1:6">
      <c r="A28" t="s" s="4">
        <v>279</v>
      </c>
    </row>
    <row r="29" spans="1:6">
      <c r="A29" t="s" s="3">
        <v>183</v>
      </c>
    </row>
    <row r="30" spans="1:6">
      <c r="A30" t="s" s="4">
        <v>269</v>
      </c>
      <c r="D30" t="s" s="4">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r="1" spans="1:2">
      <c r="A1" t="s" s="1">
        <v>281</v>
      </c>
      <c r="B1" t="s" s="2">
        <v>282</v>
      </c>
    </row>
    <row r="2" spans="1:2">
      <c r="A2" t="s" s="3">
        <v>283</v>
      </c>
    </row>
    <row r="3" spans="1:2">
      <c r="A3" t="s" s="4">
        <v>284</v>
      </c>
      <c r="B3" t="n" s="7">
        <v>629</v>
      </c>
    </row>
    <row r="4" spans="1:2">
      <c r="A4" t="n" s="5">
        <v>2016</v>
      </c>
      <c r="B4" t="n" s="5">
        <v>1121</v>
      </c>
    </row>
    <row r="5" spans="1:2">
      <c r="A5" t="n" s="5">
        <v>2017</v>
      </c>
      <c r="B5" t="n" s="5">
        <v>925</v>
      </c>
    </row>
    <row r="6" spans="1:2">
      <c r="A6" t="n" s="5">
        <v>2018</v>
      </c>
      <c r="B6" t="n" s="5">
        <v>851</v>
      </c>
    </row>
    <row r="7" spans="1:2">
      <c r="A7" t="n" s="5">
        <v>2019</v>
      </c>
      <c r="B7" t="n" s="5">
        <v>778</v>
      </c>
    </row>
    <row r="8" spans="1:2">
      <c r="A8" t="s" s="4">
        <v>285</v>
      </c>
      <c r="B8" t="n" s="5">
        <v>2963</v>
      </c>
    </row>
    <row r="9" spans="1:2">
      <c r="A9" t="s" s="4">
        <v>286</v>
      </c>
      <c r="B9" t="n" s="7">
        <v>7267</v>
      </c>
    </row>
    <row r="10" spans="1:2">
      <c r="A10" t="s" s="4">
        <v>287</v>
      </c>
    </row>
    <row r="11" spans="1:2">
      <c r="A11" t="s" s="3">
        <v>283</v>
      </c>
    </row>
    <row r="12" spans="1:2">
      <c r="A12" t="s" s="4">
        <v>269</v>
      </c>
      <c r="B12" t="s" s="4">
        <v>277</v>
      </c>
    </row>
    <row r="13" spans="1:2">
      <c r="A13" t="s" s="4">
        <v>288</v>
      </c>
    </row>
    <row r="14" spans="1:2">
      <c r="A14" t="s" s="3">
        <v>283</v>
      </c>
    </row>
    <row r="15" spans="1:2">
      <c r="A15" t="s" s="4">
        <v>269</v>
      </c>
      <c r="B15" t="s" s="4">
        <v>280</v>
      </c>
    </row>
    <row r="16" spans="1:2">
      <c r="A16" t="s" s="4">
        <v>268</v>
      </c>
    </row>
    <row r="17" spans="1:2">
      <c r="A17" t="s" s="3">
        <v>283</v>
      </c>
    </row>
    <row r="18" spans="1:2">
      <c r="A18" t="s" s="4">
        <v>269</v>
      </c>
      <c r="B18" t="s" s="4">
        <v>270</v>
      </c>
    </row>
    <row r="19" spans="1:2">
      <c r="A19" t="s" s="4">
        <v>289</v>
      </c>
    </row>
    <row r="20" spans="1:2">
      <c r="A20" t="s" s="3">
        <v>283</v>
      </c>
    </row>
    <row r="21" spans="1:2">
      <c r="A21" t="s" s="4">
        <v>269</v>
      </c>
      <c r="B21" t="s" s="4">
        <v>275</v>
      </c>
    </row>
    <row r="22" spans="1:2">
      <c r="A22" t="s" s="4">
        <v>290</v>
      </c>
    </row>
    <row r="23" spans="1:2">
      <c r="A23" t="s" s="3">
        <v>283</v>
      </c>
    </row>
    <row r="24" spans="1:2">
      <c r="A24" t="s" s="4">
        <v>269</v>
      </c>
      <c r="B24" t="s" s="4">
        <v>277</v>
      </c>
    </row>
    <row r="25" spans="1:2">
      <c r="A25" t="s" s="4">
        <v>274</v>
      </c>
    </row>
    <row r="26" spans="1:2">
      <c r="A26" t="s" s="3">
        <v>283</v>
      </c>
    </row>
    <row r="27" spans="1:2">
      <c r="A27" t="s" s="4">
        <v>269</v>
      </c>
      <c r="B27" t="s" s="4">
        <v>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291</v>
      </c>
      <c r="B1" t="s" s="2">
        <v>68</v>
      </c>
      <c r="D1" t="s" s="2">
        <v>1</v>
      </c>
    </row>
    <row r="2" spans="1:6">
      <c r="B2" t="s" s="2">
        <v>2</v>
      </c>
      <c r="C2" t="s" s="2">
        <v>69</v>
      </c>
      <c r="D2" t="s" s="2">
        <v>2</v>
      </c>
      <c r="E2" t="s" s="2">
        <v>69</v>
      </c>
      <c r="F2" t="s" s="2">
        <v>28</v>
      </c>
    </row>
    <row r="3" spans="1:6">
      <c r="A3" t="s" s="3">
        <v>292</v>
      </c>
    </row>
    <row r="4" spans="1:6">
      <c r="A4" t="s" s="4">
        <v>34</v>
      </c>
      <c r="B4" t="n" s="7">
        <v>1629</v>
      </c>
      <c r="D4" t="n" s="7">
        <v>1629</v>
      </c>
      <c r="F4" t="n" s="7">
        <v>1698</v>
      </c>
    </row>
    <row r="5" spans="1:6">
      <c r="A5" t="s" s="4">
        <v>293</v>
      </c>
      <c r="B5" t="n" s="5">
        <v>83</v>
      </c>
      <c r="C5" t="n" s="7">
        <v>9</v>
      </c>
      <c r="D5" t="n" s="5">
        <v>130</v>
      </c>
      <c r="E5" t="n" s="7">
        <v>424</v>
      </c>
    </row>
    <row r="6" spans="1:6">
      <c r="A6" t="s" s="3">
        <v>294</v>
      </c>
    </row>
    <row r="7" spans="1:6">
      <c r="A7" t="s" s="4">
        <v>295</v>
      </c>
      <c r="B7" t="n" s="5">
        <v>3237</v>
      </c>
      <c r="D7" t="n" s="5">
        <v>3237</v>
      </c>
      <c r="F7" t="n" s="5">
        <v>3056</v>
      </c>
    </row>
    <row r="8" spans="1:6">
      <c r="A8" t="s" s="4">
        <v>296</v>
      </c>
      <c r="B8" t="n" s="5">
        <v>12732</v>
      </c>
      <c r="D8" t="n" s="5">
        <v>12732</v>
      </c>
      <c r="F8" t="n" s="5">
        <v>11408</v>
      </c>
    </row>
    <row r="9" spans="1:6">
      <c r="A9" t="s" s="4">
        <v>297</v>
      </c>
      <c r="B9" t="n" s="5">
        <v>15969</v>
      </c>
      <c r="D9" t="n" s="5">
        <v>15969</v>
      </c>
      <c r="F9" t="n" s="5">
        <v>14464</v>
      </c>
    </row>
    <row r="10" spans="1:6">
      <c r="A10" t="s" s="3">
        <v>298</v>
      </c>
    </row>
    <row r="11" spans="1:6">
      <c r="A11" t="s" s="4">
        <v>295</v>
      </c>
      <c r="B11" t="n" s="5">
        <v>59</v>
      </c>
      <c r="D11" t="n" s="5">
        <v>59</v>
      </c>
      <c r="F11" t="n" s="5">
        <v>59</v>
      </c>
    </row>
    <row r="12" spans="1:6">
      <c r="A12" t="s" s="4">
        <v>299</v>
      </c>
      <c r="B12" t="n" s="5">
        <v>621</v>
      </c>
      <c r="D12" t="n" s="5">
        <v>621</v>
      </c>
      <c r="F12" t="n" s="5">
        <v>817</v>
      </c>
    </row>
    <row r="13" spans="1:6">
      <c r="A13" t="s" s="4">
        <v>300</v>
      </c>
      <c r="B13" t="n" s="7">
        <v>680</v>
      </c>
      <c r="D13" t="n" s="7">
        <v>680</v>
      </c>
      <c r="F13" t="n" s="7">
        <v>8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301</v>
      </c>
      <c r="B1" t="s" s="2">
        <v>68</v>
      </c>
      <c r="D1" t="s" s="2">
        <v>1</v>
      </c>
    </row>
    <row r="2" spans="1:5">
      <c r="B2" t="s" s="2">
        <v>2</v>
      </c>
      <c r="C2" t="s" s="2">
        <v>69</v>
      </c>
      <c r="D2" t="s" s="2">
        <v>2</v>
      </c>
      <c r="E2" t="s" s="2">
        <v>69</v>
      </c>
    </row>
    <row r="3" spans="1:5">
      <c r="A3" t="s" s="3">
        <v>302</v>
      </c>
    </row>
    <row r="4" spans="1:5">
      <c r="A4" t="s" s="4">
        <v>96</v>
      </c>
      <c r="B4" t="n" s="7">
        <v>217000</v>
      </c>
      <c r="C4" t="n" s="7">
        <v>84000</v>
      </c>
      <c r="D4" t="n" s="7">
        <v>455000</v>
      </c>
      <c r="E4" t="n" s="7">
        <v>168000</v>
      </c>
    </row>
    <row r="5" spans="1:5">
      <c r="A5" t="s" s="4">
        <v>303</v>
      </c>
    </row>
    <row r="6" spans="1:5">
      <c r="A6" t="s" s="3">
        <v>302</v>
      </c>
    </row>
    <row r="7" spans="1:5">
      <c r="A7" t="s" s="4">
        <v>304</v>
      </c>
      <c r="B7" t="n" s="5">
        <v>1144</v>
      </c>
      <c r="D7" t="n" s="7">
        <v>1144</v>
      </c>
    </row>
    <row r="8" spans="1:5">
      <c r="A8" t="s" s="4">
        <v>305</v>
      </c>
      <c r="D8" t="s" s="4">
        <v>306</v>
      </c>
    </row>
    <row r="9" spans="1:5">
      <c r="A9" t="s" s="4">
        <v>307</v>
      </c>
    </row>
    <row r="10" spans="1:5">
      <c r="A10" t="s" s="3">
        <v>302</v>
      </c>
    </row>
    <row r="11" spans="1:5">
      <c r="A11" t="s" s="4">
        <v>308</v>
      </c>
      <c r="B11" t="n" s="5">
        <v>5000</v>
      </c>
      <c r="C11" t="n" s="5">
        <v>2000</v>
      </c>
      <c r="D11" t="n" s="7">
        <v>11000</v>
      </c>
      <c r="E11" t="n" s="5">
        <v>4000</v>
      </c>
    </row>
    <row r="12" spans="1:5">
      <c r="A12" t="s" s="4">
        <v>309</v>
      </c>
    </row>
    <row r="13" spans="1:5">
      <c r="A13" t="s" s="3">
        <v>302</v>
      </c>
    </row>
    <row r="14" spans="1:5">
      <c r="A14" t="s" s="4">
        <v>308</v>
      </c>
      <c r="B14" t="n" s="5">
        <v>39000</v>
      </c>
      <c r="C14" t="n" s="5">
        <v>20000</v>
      </c>
      <c r="D14" t="n" s="5">
        <v>79000</v>
      </c>
      <c r="E14" t="n" s="5">
        <v>40000</v>
      </c>
    </row>
    <row r="15" spans="1:5">
      <c r="A15" t="s" s="4">
        <v>310</v>
      </c>
    </row>
    <row r="16" spans="1:5">
      <c r="A16" t="s" s="3">
        <v>302</v>
      </c>
    </row>
    <row r="17" spans="1:5">
      <c r="A17" t="s" s="4">
        <v>308</v>
      </c>
      <c r="B17" t="n" s="5">
        <v>33000</v>
      </c>
      <c r="C17" t="n" s="5">
        <v>10000</v>
      </c>
      <c r="D17" t="n" s="5">
        <v>66000</v>
      </c>
      <c r="E17" t="n" s="5">
        <v>21000</v>
      </c>
    </row>
    <row r="18" spans="1:5">
      <c r="A18" t="s" s="4">
        <v>311</v>
      </c>
    </row>
    <row r="19" spans="1:5">
      <c r="A19" t="s" s="3">
        <v>302</v>
      </c>
    </row>
    <row r="20" spans="1:5">
      <c r="A20" t="s" s="4">
        <v>308</v>
      </c>
      <c r="B20" t="n" s="7">
        <v>140000</v>
      </c>
      <c r="C20" t="n" s="7">
        <v>52000</v>
      </c>
      <c r="D20" t="n" s="7">
        <v>299000</v>
      </c>
      <c r="E20" t="n" s="7">
        <v>10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t="s" s="1">
        <v>312</v>
      </c>
      <c r="B1" t="s" s="2">
        <v>313</v>
      </c>
      <c r="C1" t="s" s="2">
        <v>314</v>
      </c>
      <c r="D1" t="s" s="2">
        <v>315</v>
      </c>
      <c r="E1" t="s" s="2">
        <v>2</v>
      </c>
      <c r="F1" t="s" s="2">
        <v>69</v>
      </c>
      <c r="G1" t="s" s="2">
        <v>2</v>
      </c>
      <c r="H1" t="s" s="2">
        <v>69</v>
      </c>
    </row>
    <row r="2" spans="1:8">
      <c r="A2" t="s" s="3">
        <v>316</v>
      </c>
    </row>
    <row r="3" spans="1:8">
      <c r="A3" t="s" s="4">
        <v>317</v>
      </c>
      <c r="E3" t="n" s="7">
        <v>77109</v>
      </c>
      <c r="F3" t="n" s="7">
        <v>73764</v>
      </c>
      <c r="G3" t="n" s="7">
        <v>76016</v>
      </c>
      <c r="H3" t="n" s="7">
        <v>70335</v>
      </c>
    </row>
    <row r="4" spans="1:8">
      <c r="A4" t="s" s="4">
        <v>82</v>
      </c>
      <c r="E4" t="n" s="5">
        <v>1515</v>
      </c>
      <c r="F4" t="n" s="5">
        <v>882</v>
      </c>
      <c r="G4" t="n" s="5">
        <v>2787</v>
      </c>
      <c r="H4" t="n" s="5">
        <v>1369</v>
      </c>
    </row>
    <row r="5" spans="1:8">
      <c r="A5" t="s" s="4">
        <v>318</v>
      </c>
      <c r="E5" t="n" s="5">
        <v>0</v>
      </c>
      <c r="F5" t="n" s="5">
        <v>-1169</v>
      </c>
      <c r="G5" t="n" s="5">
        <v>0</v>
      </c>
      <c r="H5" t="n" s="5">
        <v>-1169</v>
      </c>
    </row>
    <row r="6" spans="1:8">
      <c r="A6" t="s" s="4">
        <v>319</v>
      </c>
      <c r="E6" t="n" s="5">
        <v>217</v>
      </c>
      <c r="F6" t="n" s="5">
        <v>84</v>
      </c>
      <c r="G6" t="n" s="5">
        <v>455</v>
      </c>
      <c r="H6" t="n" s="5">
        <v>168</v>
      </c>
    </row>
    <row r="7" spans="1:8">
      <c r="A7" t="s" s="4">
        <v>320</v>
      </c>
      <c r="E7" t="n" s="5">
        <v>22</v>
      </c>
      <c r="F7" t="n" s="5">
        <v>5</v>
      </c>
      <c r="G7" t="n" s="5">
        <v>29</v>
      </c>
      <c r="H7" t="n" s="5">
        <v>90</v>
      </c>
    </row>
    <row r="8" spans="1:8">
      <c r="A8" t="s" s="4">
        <v>321</v>
      </c>
      <c r="E8" t="n" s="5">
        <v>70</v>
      </c>
      <c r="F8" t="n" s="5">
        <v>244</v>
      </c>
      <c r="G8" t="n" s="5">
        <v>90</v>
      </c>
      <c r="H8" t="n" s="5">
        <v>1265</v>
      </c>
    </row>
    <row r="9" spans="1:8">
      <c r="A9" t="s" s="4">
        <v>322</v>
      </c>
      <c r="E9" t="n" s="5">
        <v>-320</v>
      </c>
      <c r="F9" t="n" s="5">
        <v>0</v>
      </c>
      <c r="G9" t="n" s="5">
        <v>-639</v>
      </c>
      <c r="H9" t="n" s="5">
        <v>0</v>
      </c>
    </row>
    <row r="10" spans="1:8">
      <c r="A10" t="s" s="4">
        <v>125</v>
      </c>
      <c r="E10" t="n" s="5">
        <v>0</v>
      </c>
      <c r="F10" t="n" s="5">
        <v>0</v>
      </c>
      <c r="G10" t="n" s="5">
        <v>0</v>
      </c>
      <c r="H10" t="n" s="5">
        <v>1679</v>
      </c>
    </row>
    <row r="11" spans="1:8">
      <c r="A11" t="s" s="4">
        <v>323</v>
      </c>
      <c r="E11" t="n" s="5">
        <v>-77</v>
      </c>
      <c r="F11" t="n" s="5">
        <v>65</v>
      </c>
      <c r="G11" t="n" s="5">
        <v>-22</v>
      </c>
      <c r="H11" t="n" s="5">
        <v>138</v>
      </c>
    </row>
    <row r="12" spans="1:8">
      <c r="A12" t="s" s="4">
        <v>324</v>
      </c>
      <c r="E12" t="n" s="5">
        <v>129</v>
      </c>
      <c r="F12" t="n" s="5">
        <v>0</v>
      </c>
      <c r="G12" t="n" s="5">
        <v>-51</v>
      </c>
      <c r="H12" t="n" s="5">
        <v>0</v>
      </c>
    </row>
    <row r="13" spans="1:8">
      <c r="A13" t="s" s="4">
        <v>325</v>
      </c>
      <c r="E13" t="n" s="7">
        <v>78665</v>
      </c>
      <c r="F13" t="n" s="7">
        <v>73875</v>
      </c>
      <c r="G13" t="n" s="7">
        <v>78665</v>
      </c>
      <c r="H13" t="n" s="7">
        <v>73875</v>
      </c>
    </row>
    <row r="14" spans="1:8">
      <c r="A14" t="s" s="4">
        <v>326</v>
      </c>
    </row>
    <row r="15" spans="1:8">
      <c r="A15" t="s" s="3">
        <v>203</v>
      </c>
    </row>
    <row r="16" spans="1:8">
      <c r="A16" t="s" s="4">
        <v>327</v>
      </c>
      <c r="D16" t="n" s="8">
        <v>0.035</v>
      </c>
    </row>
    <row r="17" spans="1:8">
      <c r="A17" t="s" s="4">
        <v>328</v>
      </c>
      <c r="B17" t="s" s="4">
        <v>329</v>
      </c>
    </row>
    <row r="18" spans="1:8">
      <c r="A18" t="s" s="3">
        <v>316</v>
      </c>
    </row>
    <row r="19" spans="1:8">
      <c r="A19" t="s" s="4">
        <v>330</v>
      </c>
      <c r="C19" t="s" s="4">
        <v>3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28</v>
      </c>
    </row>
    <row r="2" spans="1:3">
      <c r="A2" t="s" s="3">
        <v>243</v>
      </c>
    </row>
    <row r="3" spans="1:3">
      <c r="A3" t="s" s="4">
        <v>333</v>
      </c>
      <c r="B3" t="n" s="7">
        <v>25141</v>
      </c>
      <c r="C3" t="n" s="7">
        <v>26156</v>
      </c>
    </row>
    <row r="4" spans="1:3">
      <c r="A4" t="s" s="4">
        <v>334</v>
      </c>
    </row>
    <row r="5" spans="1:3">
      <c r="A5" t="s" s="3">
        <v>243</v>
      </c>
    </row>
    <row r="6" spans="1:3">
      <c r="A6" t="s" s="4">
        <v>333</v>
      </c>
      <c r="B6" t="n" s="5">
        <v>0</v>
      </c>
      <c r="C6" t="n" s="5">
        <v>0</v>
      </c>
    </row>
    <row r="7" spans="1:3">
      <c r="A7" t="s" s="4">
        <v>335</v>
      </c>
    </row>
    <row r="8" spans="1:3">
      <c r="A8" t="s" s="3">
        <v>243</v>
      </c>
    </row>
    <row r="9" spans="1:3">
      <c r="A9" t="s" s="4">
        <v>333</v>
      </c>
      <c r="B9" t="n" s="5">
        <v>25141</v>
      </c>
      <c r="C9" t="n" s="5">
        <v>26156</v>
      </c>
    </row>
    <row r="10" spans="1:3">
      <c r="A10" t="s" s="4">
        <v>336</v>
      </c>
    </row>
    <row r="11" spans="1:3">
      <c r="A11" t="s" s="3">
        <v>243</v>
      </c>
    </row>
    <row r="12" spans="1:3">
      <c r="A12" t="s" s="4">
        <v>333</v>
      </c>
      <c r="B12" t="n" s="5">
        <v>0</v>
      </c>
      <c r="C12" t="n" s="5">
        <v>0</v>
      </c>
    </row>
    <row r="13" spans="1:3">
      <c r="A13" t="s" s="4">
        <v>252</v>
      </c>
    </row>
    <row r="14" spans="1:3">
      <c r="A14" t="s" s="3">
        <v>243</v>
      </c>
    </row>
    <row r="15" spans="1:3">
      <c r="A15" t="s" s="4">
        <v>333</v>
      </c>
      <c r="B15" t="n" s="5">
        <v>18968</v>
      </c>
      <c r="C15" t="n" s="5">
        <v>19838</v>
      </c>
    </row>
    <row r="16" spans="1:3">
      <c r="A16" t="s" s="4">
        <v>337</v>
      </c>
    </row>
    <row r="17" spans="1:3">
      <c r="A17" t="s" s="3">
        <v>243</v>
      </c>
    </row>
    <row r="18" spans="1:3">
      <c r="A18" t="s" s="4">
        <v>333</v>
      </c>
      <c r="B18" t="n" s="5">
        <v>0</v>
      </c>
      <c r="C18" t="n" s="5">
        <v>0</v>
      </c>
    </row>
    <row r="19" spans="1:3">
      <c r="A19" t="s" s="4">
        <v>338</v>
      </c>
    </row>
    <row r="20" spans="1:3">
      <c r="A20" t="s" s="3">
        <v>243</v>
      </c>
    </row>
    <row r="21" spans="1:3">
      <c r="A21" t="s" s="4">
        <v>333</v>
      </c>
      <c r="B21" t="n" s="5">
        <v>18968</v>
      </c>
      <c r="C21" t="n" s="5">
        <v>19838</v>
      </c>
    </row>
    <row r="22" spans="1:3">
      <c r="A22" t="s" s="4">
        <v>339</v>
      </c>
    </row>
    <row r="23" spans="1:3">
      <c r="A23" t="s" s="3">
        <v>243</v>
      </c>
    </row>
    <row r="24" spans="1:3">
      <c r="A24" t="s" s="4">
        <v>333</v>
      </c>
      <c r="B24" t="n" s="5">
        <v>0</v>
      </c>
      <c r="C24" t="n" s="5">
        <v>0</v>
      </c>
    </row>
    <row r="25" spans="1:3">
      <c r="A25" t="s" s="4">
        <v>253</v>
      </c>
    </row>
    <row r="26" spans="1:3">
      <c r="A26" t="s" s="3">
        <v>243</v>
      </c>
    </row>
    <row r="27" spans="1:3">
      <c r="A27" t="s" s="4">
        <v>333</v>
      </c>
      <c r="B27" t="n" s="5">
        <v>6173</v>
      </c>
      <c r="C27" t="n" s="5">
        <v>6318</v>
      </c>
    </row>
    <row r="28" spans="1:3">
      <c r="A28" t="s" s="4">
        <v>340</v>
      </c>
    </row>
    <row r="29" spans="1:3">
      <c r="A29" t="s" s="3">
        <v>243</v>
      </c>
    </row>
    <row r="30" spans="1:3">
      <c r="A30" t="s" s="4">
        <v>333</v>
      </c>
      <c r="B30" t="n" s="5">
        <v>0</v>
      </c>
      <c r="C30" t="n" s="5">
        <v>0</v>
      </c>
    </row>
    <row r="31" spans="1:3">
      <c r="A31" t="s" s="4">
        <v>341</v>
      </c>
    </row>
    <row r="32" spans="1:3">
      <c r="A32" t="s" s="3">
        <v>243</v>
      </c>
    </row>
    <row r="33" spans="1:3">
      <c r="A33" t="s" s="4">
        <v>333</v>
      </c>
      <c r="B33" t="n" s="5">
        <v>6173</v>
      </c>
      <c r="C33" t="n" s="5">
        <v>6318</v>
      </c>
    </row>
    <row r="34" spans="1:3">
      <c r="A34" t="s" s="4">
        <v>342</v>
      </c>
    </row>
    <row r="35" spans="1:3">
      <c r="A35" t="s" s="3">
        <v>243</v>
      </c>
    </row>
    <row r="36" spans="1:3">
      <c r="A36" t="s" s="4">
        <v>333</v>
      </c>
      <c r="B36" t="n" s="7">
        <v>0</v>
      </c>
      <c r="C36"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4">
        <v>70</v>
      </c>
      <c r="B3" t="n" s="7">
        <v>14013</v>
      </c>
      <c r="C3" t="n" s="7">
        <v>14111</v>
      </c>
      <c r="D3" t="n" s="7">
        <v>27600</v>
      </c>
      <c r="E3" t="n" s="7">
        <v>26819</v>
      </c>
    </row>
    <row r="4" spans="1:5">
      <c r="A4" t="s" s="4">
        <v>71</v>
      </c>
      <c r="B4" t="n" s="5">
        <v>5022</v>
      </c>
      <c r="C4" t="n" s="5">
        <v>6047</v>
      </c>
      <c r="D4" t="n" s="5">
        <v>10147</v>
      </c>
      <c r="E4" t="n" s="5">
        <v>11053</v>
      </c>
    </row>
    <row r="5" spans="1:5">
      <c r="A5" t="s" s="4">
        <v>72</v>
      </c>
      <c r="B5" t="n" s="5">
        <v>8991</v>
      </c>
      <c r="C5" t="n" s="5">
        <v>8064</v>
      </c>
      <c r="D5" t="n" s="5">
        <v>17453</v>
      </c>
      <c r="E5" t="n" s="5">
        <v>15766</v>
      </c>
    </row>
    <row r="6" spans="1:5">
      <c r="A6" t="s" s="3">
        <v>73</v>
      </c>
    </row>
    <row r="7" spans="1:5">
      <c r="A7" t="s" s="4">
        <v>74</v>
      </c>
      <c r="B7" t="n" s="5">
        <v>2753</v>
      </c>
      <c r="C7" t="n" s="5">
        <v>2976</v>
      </c>
      <c r="D7" t="n" s="5">
        <v>5375</v>
      </c>
      <c r="E7" t="n" s="5">
        <v>5713</v>
      </c>
    </row>
    <row r="8" spans="1:5">
      <c r="A8" t="s" s="4">
        <v>75</v>
      </c>
      <c r="B8" t="n" s="5">
        <v>2054</v>
      </c>
      <c r="C8" t="n" s="5">
        <v>2330</v>
      </c>
      <c r="D8" t="n" s="5">
        <v>3996</v>
      </c>
      <c r="E8" t="n" s="5">
        <v>4571</v>
      </c>
    </row>
    <row r="9" spans="1:5">
      <c r="A9" t="s" s="4">
        <v>76</v>
      </c>
      <c r="B9" t="n" s="5">
        <v>1891</v>
      </c>
      <c r="C9" t="n" s="5">
        <v>1712</v>
      </c>
      <c r="D9" t="n" s="5">
        <v>3890</v>
      </c>
      <c r="E9" t="n" s="5">
        <v>3680</v>
      </c>
    </row>
    <row r="10" spans="1:5">
      <c r="A10" t="s" s="4">
        <v>77</v>
      </c>
      <c r="B10" t="n" s="5">
        <v>6698</v>
      </c>
      <c r="C10" t="n" s="5">
        <v>7018</v>
      </c>
      <c r="D10" t="n" s="5">
        <v>13261</v>
      </c>
      <c r="E10" t="n" s="5">
        <v>13964</v>
      </c>
    </row>
    <row r="11" spans="1:5">
      <c r="A11" t="s" s="4">
        <v>78</v>
      </c>
      <c r="B11" t="n" s="5">
        <v>2293</v>
      </c>
      <c r="C11" t="n" s="5">
        <v>1046</v>
      </c>
      <c r="D11" t="n" s="5">
        <v>4192</v>
      </c>
      <c r="E11" t="n" s="5">
        <v>1802</v>
      </c>
    </row>
    <row r="12" spans="1:5">
      <c r="A12" t="s" s="4">
        <v>79</v>
      </c>
      <c r="B12" t="n" s="5">
        <v>85</v>
      </c>
      <c r="C12" t="n" s="5">
        <v>64</v>
      </c>
      <c r="D12" t="n" s="5">
        <v>190</v>
      </c>
      <c r="E12" t="n" s="5">
        <v>145</v>
      </c>
    </row>
    <row r="13" spans="1:5">
      <c r="A13" t="s" s="4">
        <v>80</v>
      </c>
      <c r="B13" t="n" s="5">
        <v>2378</v>
      </c>
      <c r="C13" t="n" s="5">
        <v>1110</v>
      </c>
      <c r="D13" t="n" s="5">
        <v>4382</v>
      </c>
      <c r="E13" t="n" s="5">
        <v>1947</v>
      </c>
    </row>
    <row r="14" spans="1:5">
      <c r="A14" t="s" s="4">
        <v>81</v>
      </c>
      <c r="B14" t="n" s="5">
        <v>863</v>
      </c>
      <c r="C14" t="n" s="5">
        <v>228</v>
      </c>
      <c r="D14" t="n" s="5">
        <v>1595</v>
      </c>
      <c r="E14" t="n" s="5">
        <v>578</v>
      </c>
    </row>
    <row r="15" spans="1:5">
      <c r="A15" t="s" s="4">
        <v>82</v>
      </c>
      <c r="B15" t="n" s="7">
        <v>1515</v>
      </c>
      <c r="C15" t="n" s="7">
        <v>882</v>
      </c>
      <c r="D15" t="n" s="7">
        <v>2787</v>
      </c>
      <c r="E15" t="n" s="7">
        <v>1369</v>
      </c>
    </row>
    <row r="16" spans="1:5">
      <c r="A16" t="s" s="4">
        <v>83</v>
      </c>
      <c r="B16" t="n" s="9">
        <v>0.17</v>
      </c>
      <c r="C16" t="n" s="9">
        <v>0.1</v>
      </c>
      <c r="D16" t="n" s="9">
        <v>0.31</v>
      </c>
      <c r="E16" t="n" s="9">
        <v>0.15</v>
      </c>
    </row>
    <row r="17" spans="1:5">
      <c r="A17" t="s" s="4">
        <v>84</v>
      </c>
      <c r="B17" t="n" s="9">
        <v>0.16</v>
      </c>
      <c r="C17" t="n" s="9">
        <v>0.09</v>
      </c>
      <c r="D17" t="n" s="9">
        <v>0.29</v>
      </c>
      <c r="E17" t="n" s="9">
        <v>0.14</v>
      </c>
    </row>
    <row r="18" spans="1:5">
      <c r="A18" t="s" s="4">
        <v>85</v>
      </c>
      <c r="B18" t="n" s="5">
        <v>9119907</v>
      </c>
      <c r="C18" t="n" s="5">
        <v>9266071</v>
      </c>
      <c r="D18" t="n" s="5">
        <v>9110062</v>
      </c>
      <c r="E18" t="n" s="5">
        <v>9174816</v>
      </c>
    </row>
    <row r="19" spans="1:5">
      <c r="A19" t="s" s="4">
        <v>86</v>
      </c>
      <c r="B19" t="n" s="5">
        <v>9603682</v>
      </c>
      <c r="C19" t="n" s="5">
        <v>9677726</v>
      </c>
      <c r="D19" t="n" s="5">
        <v>9560914</v>
      </c>
      <c r="E19" t="n" s="5">
        <v>9618172</v>
      </c>
    </row>
    <row r="20" spans="1:5">
      <c r="A20" t="s" s="3">
        <v>87</v>
      </c>
    </row>
    <row r="21" spans="1:5">
      <c r="A21" t="s" s="4">
        <v>88</v>
      </c>
      <c r="B21" t="n" s="7">
        <v>-77</v>
      </c>
      <c r="C21" t="n" s="7">
        <v>65</v>
      </c>
      <c r="D21" t="n" s="7">
        <v>-23</v>
      </c>
      <c r="E21" t="n" s="7">
        <v>138</v>
      </c>
    </row>
    <row r="22" spans="1:5">
      <c r="A22" t="s" s="4">
        <v>89</v>
      </c>
      <c r="B22" t="n" s="5">
        <v>129</v>
      </c>
      <c r="C22" t="n" s="5">
        <v>0</v>
      </c>
      <c r="D22" t="n" s="5">
        <v>-50</v>
      </c>
      <c r="E22" t="n" s="5">
        <v>0</v>
      </c>
    </row>
    <row r="23" spans="1:5">
      <c r="A23" t="s" s="4">
        <v>90</v>
      </c>
      <c r="B23" t="n" s="7">
        <v>1567</v>
      </c>
      <c r="C23" t="n" s="7">
        <v>947</v>
      </c>
      <c r="D23" t="n" s="7">
        <v>2714</v>
      </c>
      <c r="E23" t="n" s="7">
        <v>1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3</v>
      </c>
      <c r="B1" t="s" s="2">
        <v>1</v>
      </c>
      <c r="C1" t="s" s="2">
        <v>344</v>
      </c>
    </row>
    <row r="2" spans="1:3">
      <c r="B2" t="s" s="2">
        <v>2</v>
      </c>
      <c r="C2" t="s" s="2">
        <v>28</v>
      </c>
    </row>
    <row r="3" spans="1:3">
      <c r="A3" t="s" s="3">
        <v>345</v>
      </c>
    </row>
    <row r="4" spans="1:3">
      <c r="A4" t="s" s="4">
        <v>346</v>
      </c>
      <c r="B4" t="s" s="4">
        <v>347</v>
      </c>
    </row>
    <row r="5" spans="1:3">
      <c r="A5" t="s" s="4">
        <v>348</v>
      </c>
      <c r="B5" t="s" s="4">
        <v>349</v>
      </c>
    </row>
    <row r="6" spans="1:3">
      <c r="A6" t="s" s="4">
        <v>350</v>
      </c>
      <c r="C6" t="s" s="4">
        <v>351</v>
      </c>
    </row>
    <row r="7" spans="1:3">
      <c r="A7" t="s" s="4">
        <v>352</v>
      </c>
      <c r="B7" t="s" s="4">
        <v>353</v>
      </c>
    </row>
    <row r="8" spans="1:3">
      <c r="A8" t="s" s="4">
        <v>354</v>
      </c>
      <c r="B8" t="n" s="7">
        <v>8</v>
      </c>
    </row>
    <row r="9" spans="1:3">
      <c r="A9" t="s" s="4">
        <v>355</v>
      </c>
      <c r="B9" t="s"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357</v>
      </c>
      <c r="B1" t="s" s="2">
        <v>313</v>
      </c>
      <c r="C1" t="s" s="2">
        <v>314</v>
      </c>
      <c r="D1" t="s" s="2">
        <v>315</v>
      </c>
    </row>
    <row r="2" spans="1:4">
      <c r="A2" t="s" s="3">
        <v>358</v>
      </c>
    </row>
    <row r="3" spans="1:4">
      <c r="A3" t="s" s="4">
        <v>327</v>
      </c>
      <c r="D3" t="n" s="8">
        <v>0.035</v>
      </c>
    </row>
    <row r="4" spans="1:4">
      <c r="A4" t="s" s="4">
        <v>328</v>
      </c>
      <c r="B4" t="s" s="4">
        <v>329</v>
      </c>
    </row>
    <row r="5" spans="1:4">
      <c r="A5" t="s" s="4">
        <v>330</v>
      </c>
      <c r="C5" t="s" s="4">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91</v>
      </c>
      <c r="B1" t="s" s="2">
        <v>1</v>
      </c>
    </row>
    <row r="2" spans="1:3">
      <c r="B2" t="s" s="2">
        <v>2</v>
      </c>
      <c r="C2" t="s" s="2">
        <v>69</v>
      </c>
    </row>
    <row r="3" spans="1:3">
      <c r="A3" t="s" s="3">
        <v>92</v>
      </c>
    </row>
    <row r="4" spans="1:3">
      <c r="A4" t="s" s="4">
        <v>82</v>
      </c>
      <c r="B4" t="n" s="7">
        <v>2787</v>
      </c>
      <c r="C4" t="n" s="7">
        <v>1369</v>
      </c>
    </row>
    <row r="5" spans="1:3">
      <c r="A5" t="s" s="3">
        <v>93</v>
      </c>
    </row>
    <row r="6" spans="1:3">
      <c r="A6" t="s" s="4">
        <v>94</v>
      </c>
      <c r="B6" t="n" s="5">
        <v>1033</v>
      </c>
      <c r="C6" t="n" s="5">
        <v>870</v>
      </c>
    </row>
    <row r="7" spans="1:3">
      <c r="A7" t="s" s="4">
        <v>95</v>
      </c>
      <c r="B7" t="n" s="5">
        <v>-47</v>
      </c>
      <c r="C7" t="n" s="5">
        <v>-46</v>
      </c>
    </row>
    <row r="8" spans="1:3">
      <c r="A8" t="s" s="4">
        <v>96</v>
      </c>
      <c r="B8" t="n" s="5">
        <v>455</v>
      </c>
      <c r="C8" t="n" s="5">
        <v>168</v>
      </c>
    </row>
    <row r="9" spans="1:3">
      <c r="A9" t="s" s="4">
        <v>97</v>
      </c>
      <c r="B9" t="n" s="5">
        <v>-6</v>
      </c>
      <c r="C9" t="n" s="5">
        <v>11</v>
      </c>
    </row>
    <row r="10" spans="1:3">
      <c r="A10" t="s" s="4">
        <v>98</v>
      </c>
      <c r="B10" t="n" s="5">
        <v>130</v>
      </c>
      <c r="C10" t="n" s="5">
        <v>424</v>
      </c>
    </row>
    <row r="11" spans="1:3">
      <c r="A11" t="s" s="4">
        <v>99</v>
      </c>
      <c r="B11" t="n" s="5">
        <v>0</v>
      </c>
      <c r="C11" t="n" s="5">
        <v>2</v>
      </c>
    </row>
    <row r="12" spans="1:3">
      <c r="A12" t="s" s="4">
        <v>100</v>
      </c>
      <c r="B12" t="n" s="5">
        <v>-29</v>
      </c>
      <c r="C12" t="n" s="5">
        <v>-90</v>
      </c>
    </row>
    <row r="13" spans="1:3">
      <c r="A13" t="s" s="3">
        <v>101</v>
      </c>
    </row>
    <row r="14" spans="1:3">
      <c r="A14" t="s" s="4">
        <v>102</v>
      </c>
      <c r="B14" t="n" s="5">
        <v>1319</v>
      </c>
      <c r="C14" t="n" s="5">
        <v>-555</v>
      </c>
    </row>
    <row r="15" spans="1:3">
      <c r="A15" t="s" s="4">
        <v>33</v>
      </c>
      <c r="B15" t="n" s="5">
        <v>-1439</v>
      </c>
      <c r="C15" t="n" s="5">
        <v>-749</v>
      </c>
    </row>
    <row r="16" spans="1:3">
      <c r="A16" t="s" s="4">
        <v>35</v>
      </c>
      <c r="B16" t="n" s="5">
        <v>-13</v>
      </c>
      <c r="C16" t="n" s="5">
        <v>-333</v>
      </c>
    </row>
    <row r="17" spans="1:3">
      <c r="A17" t="s" s="4">
        <v>36</v>
      </c>
      <c r="B17" t="n" s="5">
        <v>-377</v>
      </c>
      <c r="C17" t="n" s="5">
        <v>739</v>
      </c>
    </row>
    <row r="18" spans="1:3">
      <c r="A18" t="s" s="4">
        <v>46</v>
      </c>
      <c r="B18" t="n" s="5">
        <v>-19</v>
      </c>
      <c r="C18" t="n" s="5">
        <v>-570</v>
      </c>
    </row>
    <row r="19" spans="1:3">
      <c r="A19" t="s" s="4">
        <v>47</v>
      </c>
      <c r="B19" t="n" s="5">
        <v>-1072</v>
      </c>
      <c r="C19" t="n" s="5">
        <v>441</v>
      </c>
    </row>
    <row r="20" spans="1:3">
      <c r="A20" t="s" s="4">
        <v>103</v>
      </c>
      <c r="B20" t="n" s="5">
        <v>969</v>
      </c>
      <c r="C20" t="n" s="5">
        <v>-34</v>
      </c>
    </row>
    <row r="21" spans="1:3">
      <c r="A21" t="s" s="4">
        <v>48</v>
      </c>
      <c r="B21" t="n" s="5">
        <v>-222</v>
      </c>
      <c r="C21" t="n" s="5">
        <v>1086</v>
      </c>
    </row>
    <row r="22" spans="1:3">
      <c r="A22" t="s" s="4">
        <v>51</v>
      </c>
      <c r="B22" t="n" s="5">
        <v>604</v>
      </c>
      <c r="C22" t="n" s="5">
        <v>-87</v>
      </c>
    </row>
    <row r="23" spans="1:3">
      <c r="A23" t="s" s="4">
        <v>104</v>
      </c>
      <c r="B23" t="n" s="5">
        <v>2865</v>
      </c>
      <c r="C23" t="n" s="5">
        <v>2820</v>
      </c>
    </row>
    <row r="24" spans="1:3">
      <c r="A24" t="s" s="3">
        <v>105</v>
      </c>
    </row>
    <row r="25" spans="1:3">
      <c r="A25" t="s" s="4">
        <v>106</v>
      </c>
      <c r="B25" t="n" s="5">
        <v>0</v>
      </c>
      <c r="C25" t="n" s="5">
        <v>-13078</v>
      </c>
    </row>
    <row r="26" spans="1:3">
      <c r="A26" t="s" s="4">
        <v>107</v>
      </c>
      <c r="B26" t="n" s="5">
        <v>-182</v>
      </c>
      <c r="C26" t="n" s="5">
        <v>-371</v>
      </c>
    </row>
    <row r="27" spans="1:3">
      <c r="A27" t="s" s="4">
        <v>108</v>
      </c>
      <c r="B27" t="n" s="5">
        <v>0</v>
      </c>
      <c r="C27" t="n" s="5">
        <v>-90</v>
      </c>
    </row>
    <row r="28" spans="1:3">
      <c r="A28" t="s" s="4">
        <v>109</v>
      </c>
      <c r="B28" t="n" s="5">
        <v>4197</v>
      </c>
      <c r="C28" t="n" s="5">
        <v>0</v>
      </c>
    </row>
    <row r="29" spans="1:3">
      <c r="A29" t="s" s="4">
        <v>110</v>
      </c>
      <c r="B29" t="n" s="5">
        <v>-3204</v>
      </c>
      <c r="C29" t="n" s="5">
        <v>-311</v>
      </c>
    </row>
    <row r="30" spans="1:3">
      <c r="A30" t="s" s="4">
        <v>111</v>
      </c>
      <c r="B30" t="n" s="5">
        <v>811</v>
      </c>
      <c r="C30" t="n" s="5">
        <v>-13850</v>
      </c>
    </row>
    <row r="31" spans="1:3">
      <c r="A31" t="s" s="3">
        <v>112</v>
      </c>
    </row>
    <row r="32" spans="1:3">
      <c r="A32" t="s" s="4">
        <v>113</v>
      </c>
      <c r="B32" t="n" s="5">
        <v>90</v>
      </c>
      <c r="C32" t="n" s="5">
        <v>1265</v>
      </c>
    </row>
    <row r="33" spans="1:3">
      <c r="A33" t="s" s="4">
        <v>114</v>
      </c>
      <c r="B33" t="n" s="5">
        <v>29</v>
      </c>
      <c r="C33" t="n" s="5">
        <v>90</v>
      </c>
    </row>
    <row r="34" spans="1:3">
      <c r="A34" t="s" s="4">
        <v>115</v>
      </c>
      <c r="B34" t="n" s="5">
        <v>0</v>
      </c>
      <c r="C34" t="n" s="5">
        <v>-55</v>
      </c>
    </row>
    <row r="35" spans="1:3">
      <c r="A35" t="s" s="4">
        <v>116</v>
      </c>
      <c r="B35" t="n" s="5">
        <v>-319</v>
      </c>
      <c r="C35" t="n" s="5">
        <v>0</v>
      </c>
    </row>
    <row r="36" spans="1:3">
      <c r="A36" t="s" s="4">
        <v>117</v>
      </c>
      <c r="B36" t="n" s="5">
        <v>0</v>
      </c>
      <c r="C36" t="n" s="5">
        <v>-1169</v>
      </c>
    </row>
    <row r="37" spans="1:3">
      <c r="A37" t="s" s="4">
        <v>118</v>
      </c>
      <c r="B37" t="n" s="5">
        <v>-200</v>
      </c>
      <c r="C37" t="n" s="5">
        <v>131</v>
      </c>
    </row>
    <row r="38" spans="1:3">
      <c r="A38" t="s" s="4">
        <v>119</v>
      </c>
      <c r="B38" t="n" s="5">
        <v>-43</v>
      </c>
      <c r="C38" t="n" s="5">
        <v>0</v>
      </c>
    </row>
    <row r="39" spans="1:3">
      <c r="A39" t="s" s="4">
        <v>120</v>
      </c>
      <c r="B39" t="n" s="5">
        <v>3433</v>
      </c>
      <c r="C39" t="n" s="5">
        <v>-10899</v>
      </c>
    </row>
    <row r="40" spans="1:3">
      <c r="A40" t="s" s="4">
        <v>121</v>
      </c>
      <c r="B40" t="n" s="5">
        <v>7440</v>
      </c>
      <c r="C40" t="n" s="5">
        <v>17192</v>
      </c>
    </row>
    <row r="41" spans="1:3">
      <c r="A41" t="s" s="4">
        <v>122</v>
      </c>
      <c r="B41" t="n" s="5">
        <v>10873</v>
      </c>
      <c r="C41" t="n" s="5">
        <v>6293</v>
      </c>
    </row>
    <row r="42" spans="1:3">
      <c r="A42" t="s" s="3">
        <v>123</v>
      </c>
    </row>
    <row r="43" spans="1:3">
      <c r="A43" t="s" s="4">
        <v>124</v>
      </c>
      <c r="B43" t="n" s="5">
        <v>2280</v>
      </c>
      <c r="C43" t="n" s="5">
        <v>657</v>
      </c>
    </row>
    <row r="44" spans="1:3">
      <c r="A44" t="s" s="4">
        <v>125</v>
      </c>
      <c r="B44" t="n" s="7">
        <v>0</v>
      </c>
      <c r="C44" t="n" s="7">
        <v>1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Business Description, Basis of </vt:lpstr>
      <vt:lpstr>Earnings Per Share Earnings Per</vt:lpstr>
      <vt:lpstr>Business Combinations</vt:lpstr>
      <vt:lpstr>Marketable Securities</vt:lpstr>
      <vt:lpstr>Intangible Assets</vt:lpstr>
      <vt:lpstr>Inventories</vt:lpstr>
      <vt:lpstr>Share-Based Payments</vt:lpstr>
      <vt:lpstr>Shareholders' Equity</vt:lpstr>
      <vt:lpstr>Fair Value Measurements</vt:lpstr>
      <vt:lpstr>Income Taxes</vt:lpstr>
      <vt:lpstr>Subsequent Events</vt:lpstr>
      <vt:lpstr>Earnings Per Share Earnings P17</vt:lpstr>
      <vt:lpstr>Business Combinations Business </vt:lpstr>
      <vt:lpstr>Business Combinations Busines19</vt:lpstr>
      <vt:lpstr>Business Combinations Busines20</vt:lpstr>
      <vt:lpstr>Marketable Securities (Tables)</vt:lpstr>
      <vt:lpstr>Intangible Assets Intangible As</vt:lpstr>
      <vt:lpstr>Inventories (Tables)</vt:lpstr>
      <vt:lpstr>Share-Based Payments (Tables)</vt:lpstr>
      <vt:lpstr>Shareholders' Equity (Tables)</vt:lpstr>
      <vt:lpstr>Fair Value Measurements (Tables</vt:lpstr>
      <vt:lpstr>Earnings Per Share Earnings P27</vt:lpstr>
      <vt:lpstr>Business Combinations Busines28</vt:lpstr>
      <vt:lpstr>Business Combinations Busines29</vt:lpstr>
      <vt:lpstr>Business Combinations Busines30</vt:lpstr>
      <vt:lpstr>Business Combinations Busines31</vt:lpstr>
      <vt:lpstr>Marketable Securities (Details)</vt:lpstr>
      <vt:lpstr>Marketable Securities - Availab</vt:lpstr>
      <vt:lpstr>Business Combination, Goodwill </vt:lpstr>
      <vt:lpstr>Intangible Assets Finite-Lived </vt:lpstr>
      <vt:lpstr>Inventories (Details)</vt:lpstr>
      <vt:lpstr>Share-Based Payments (Details)</vt:lpstr>
      <vt:lpstr>Shareholders' Equity (Details)</vt:lpstr>
      <vt:lpstr>Fair Value Measurements (Detail</vt:lpstr>
      <vt:lpstr>Income Taxes Income Tax Rates (</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1:39Z</dcterms:created>
  <dcterms:modified xmlns:dcterms="http://purl.org/dc/terms/" xmlns:xsi="http://www.w3.org/2001/XMLSchema-instance" xsi:type="dcterms:W3CDTF">2015-08-12T06:01:39Z</dcterms:modified>
  <dc:title xmlns:dc="http://purl.org/dc/elements/1.1/">Untitled</dc:title>
  <dc:description xmlns:dc="http://purl.org/dc/elements/1.1/"/>
  <dc:subject xmlns:dc="http://purl.org/dc/elements/1.1/"/>
  <cp:keywords/>
  <cp:category/>
</cp:coreProperties>
</file>